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ature of the Business and Summ"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Warrant" sheetId="15" state="visible" r:id="rId15"/>
    <sheet xmlns:r="http://schemas.openxmlformats.org/officeDocument/2006/relationships" name="Equity Incentive Plans" sheetId="16" state="visible" r:id="rId16"/>
    <sheet xmlns:r="http://schemas.openxmlformats.org/officeDocument/2006/relationships" name="Net Loss Attributable to Common"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Unaudited Quarterly Results" sheetId="21" state="visible" r:id="rId21"/>
    <sheet xmlns:r="http://schemas.openxmlformats.org/officeDocument/2006/relationships" name="Nature of the Business and Su2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Equity Incentive Plans (Tables)" sheetId="28" state="visible" r:id="rId28"/>
    <sheet xmlns:r="http://schemas.openxmlformats.org/officeDocument/2006/relationships" name="Net Loss Attributable to Comm29" sheetId="29" state="visible" r:id="rId29"/>
    <sheet xmlns:r="http://schemas.openxmlformats.org/officeDocument/2006/relationships" name="Concentrations (Tables)" sheetId="30" state="visible" r:id="rId30"/>
    <sheet xmlns:r="http://schemas.openxmlformats.org/officeDocument/2006/relationships" name="Unaudited Quarterly Results (Ta" sheetId="31" state="visible" r:id="rId31"/>
    <sheet xmlns:r="http://schemas.openxmlformats.org/officeDocument/2006/relationships" name="Nature of the Business and Su32" sheetId="32" state="visible" r:id="rId32"/>
    <sheet xmlns:r="http://schemas.openxmlformats.org/officeDocument/2006/relationships" name="Recently Issued Accounting St33" sheetId="33" state="visible" r:id="rId33"/>
    <sheet xmlns:r="http://schemas.openxmlformats.org/officeDocument/2006/relationships" name="Inventories - Summary of Invent" sheetId="34" state="visible" r:id="rId34"/>
    <sheet xmlns:r="http://schemas.openxmlformats.org/officeDocument/2006/relationships" name="Property, Plant and Equipment -" sheetId="35" state="visible" r:id="rId35"/>
    <sheet xmlns:r="http://schemas.openxmlformats.org/officeDocument/2006/relationships" name="Property, Plant and Equipment36" sheetId="36" state="visible" r:id="rId36"/>
    <sheet xmlns:r="http://schemas.openxmlformats.org/officeDocument/2006/relationships" name="Income Taxes - Summary of Incom" sheetId="37" state="visible" r:id="rId37"/>
    <sheet xmlns:r="http://schemas.openxmlformats.org/officeDocument/2006/relationships" name="Income Taxes - Schedule of Reco" sheetId="38" state="visible" r:id="rId38"/>
    <sheet xmlns:r="http://schemas.openxmlformats.org/officeDocument/2006/relationships" name="Income Taxes - Significant Port" sheetId="39" state="visible" r:id="rId39"/>
    <sheet xmlns:r="http://schemas.openxmlformats.org/officeDocument/2006/relationships" name="Income Taxes - Additional Infor" sheetId="40" state="visible" r:id="rId40"/>
    <sheet xmlns:r="http://schemas.openxmlformats.org/officeDocument/2006/relationships" name="Income Taxes - Net Deferred Tax" sheetId="41" state="visible" r:id="rId41"/>
    <sheet xmlns:r="http://schemas.openxmlformats.org/officeDocument/2006/relationships" name="Accrued Expenses - Summary of A" sheetId="42" state="visible" r:id="rId42"/>
    <sheet xmlns:r="http://schemas.openxmlformats.org/officeDocument/2006/relationships" name="Debt - Additional Information ("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Warrant - Additional Informatio"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49" sheetId="49" state="visible" r:id="rId49"/>
    <sheet xmlns:r="http://schemas.openxmlformats.org/officeDocument/2006/relationships" name="Equity Incentive Plans - Expect" sheetId="50" state="visible" r:id="rId50"/>
    <sheet xmlns:r="http://schemas.openxmlformats.org/officeDocument/2006/relationships" name="Net Loss Attributable to Comm51" sheetId="51" state="visible" r:id="rId51"/>
    <sheet xmlns:r="http://schemas.openxmlformats.org/officeDocument/2006/relationships" name="Retirement Plan - Additional In" sheetId="52" state="visible" r:id="rId52"/>
    <sheet xmlns:r="http://schemas.openxmlformats.org/officeDocument/2006/relationships" name="Related Party Transactions - Ad" sheetId="53" state="visible" r:id="rId53"/>
    <sheet xmlns:r="http://schemas.openxmlformats.org/officeDocument/2006/relationships" name="Concentrations - Additional Inf" sheetId="54" state="visible" r:id="rId54"/>
    <sheet xmlns:r="http://schemas.openxmlformats.org/officeDocument/2006/relationships" name="Concentrations - Net Sales by C" sheetId="55" state="visible" r:id="rId55"/>
    <sheet xmlns:r="http://schemas.openxmlformats.org/officeDocument/2006/relationships" name="Unaudited Quarterly Results - S" sheetId="56" state="visible" r:id="rId56"/>
    <sheet xmlns:r="http://schemas.openxmlformats.org/officeDocument/2006/relationships" name="Unaudited Quarterly Results -57" sheetId="57" state="visible" r:id="rId57"/>
  </sheets>
  <definedNames/>
  <calcPr calcId="124519" fullCalcOnLoad="1"/>
</workbook>
</file>

<file path=xl/sharedStrings.xml><?xml version="1.0" encoding="utf-8"?>
<sst xmlns="http://schemas.openxmlformats.org/spreadsheetml/2006/main" uniqueCount="607">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RPT</t>
  </si>
  <si>
    <t>Entity Registrant Name</t>
  </si>
  <si>
    <t>FRESHP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6</t>
  </si>
  <si>
    <t>CURRENT ASSETS:</t>
  </si>
  <si>
    <t>Cash and cash equivalents</t>
  </si>
  <si>
    <t>Accounts receivable, net of allowance for doubtful accounts</t>
  </si>
  <si>
    <t>Inventories, net</t>
  </si>
  <si>
    <t>Prepaid expenses</t>
  </si>
  <si>
    <t>Other current assets</t>
  </si>
  <si>
    <t>Total Current Assets</t>
  </si>
  <si>
    <t>Property, plant and equipment, net</t>
  </si>
  <si>
    <t>Deposits on equipment</t>
  </si>
  <si>
    <t>Other assets</t>
  </si>
  <si>
    <t>Total Assets</t>
  </si>
  <si>
    <t>CURRENT LIABILITIES:</t>
  </si>
  <si>
    <t>Accounts payable</t>
  </si>
  <si>
    <t>Accrued expenses</t>
  </si>
  <si>
    <t>Accrued warrants</t>
  </si>
  <si>
    <t>Borrowings under Credit Facilities</t>
  </si>
  <si>
    <t>Total Current Liabilities</t>
  </si>
  <si>
    <t>Other liabilities</t>
  </si>
  <si>
    <t>Total Liabilities</t>
  </si>
  <si>
    <t>STOCKHOLDERS' EQUITY:</t>
  </si>
  <si>
    <t>Common stock — voting, $0.001 par value, 200,000,000 shares authorized, 35,132,548 and 33,961,650 issued and outstanding on December 31, 2017 and December 31, 2016, respectively</t>
  </si>
  <si>
    <t>Additional paid-in capital</t>
  </si>
  <si>
    <t>Accumulated deficit</t>
  </si>
  <si>
    <t>Accumulated other comprehensive income/(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Dec. 31, 2015</t>
  </si>
  <si>
    <t>Income Statement [Abstract]</t>
  </si>
  <si>
    <t>NET SALES</t>
  </si>
  <si>
    <t>COST OF GOODS SOLD</t>
  </si>
  <si>
    <t>GROSS PROFIT</t>
  </si>
  <si>
    <t>SELLING, GENERAL, AND ADMINISTRATIVE EXPENSES</t>
  </si>
  <si>
    <t>LOSS FROM OPERATIONS</t>
  </si>
  <si>
    <t>OTHER INCOME/(EXPENSES):</t>
  </si>
  <si>
    <t>Other Income/(Expenses), net</t>
  </si>
  <si>
    <t>Interest Expense</t>
  </si>
  <si>
    <t>Other Income/(Expenses), Total</t>
  </si>
  <si>
    <t>LOSS BEFORE INCOME TAXES</t>
  </si>
  <si>
    <t>INCOME TAX EXPENSE</t>
  </si>
  <si>
    <t>NET LOSS</t>
  </si>
  <si>
    <t>NET LOSS ATTRIBUTABLE TO COMMON STOCKHOLDERS</t>
  </si>
  <si>
    <t>OTHER COMPREHENSIVE INCOME:</t>
  </si>
  <si>
    <t>Change in foreign currency translation</t>
  </si>
  <si>
    <t>TOTAL OTHER COMPREHENSIVE INCOME</t>
  </si>
  <si>
    <t>TOTAL COMPREHENSIVE LOSS</t>
  </si>
  <si>
    <t>NET LOSS PER SHARE ATTRIBUTABLE TO COMMON STOCKHOLDERS</t>
  </si>
  <si>
    <t>-BASIC</t>
  </si>
  <si>
    <t>-DILUTED</t>
  </si>
  <si>
    <t>WEIGHTED AVERAGE SHARES OF COMMON STOCK OUTSTANDING USED IN COMPUTING NET LOSS PER SHARE ATTRIBUTABLE TO COMMON STOCKHOLDERS</t>
  </si>
  <si>
    <t>CONSOLIDATED STATEMENTS OF CHANGES IN STOCKHOLDERS' EQUITY - USD ($)</t>
  </si>
  <si>
    <t>Total</t>
  </si>
  <si>
    <t>Common Stock—Voting</t>
  </si>
  <si>
    <t>Additional Paid-in Capital</t>
  </si>
  <si>
    <t>Accumulated Deficit</t>
  </si>
  <si>
    <t>Accumulated Other Comprehensive Income</t>
  </si>
  <si>
    <t>BALANCES at Dec. 31, 2014</t>
  </si>
  <si>
    <t>Shares, Outstanding at Dec. 31, 2014</t>
  </si>
  <si>
    <t>Exercise of options to purchase common stock</t>
  </si>
  <si>
    <t>Exercise of options to purchase common stock, shares</t>
  </si>
  <si>
    <t>Issuance of restricted stock units</t>
  </si>
  <si>
    <t>Issuance of restricted stock units, shares</t>
  </si>
  <si>
    <t>Share-based compensation expense</t>
  </si>
  <si>
    <t>Net loss</t>
  </si>
  <si>
    <t>BALANCES at Dec. 31, 2015</t>
  </si>
  <si>
    <t>Shares, Outstanding at Dec. 31, 2015</t>
  </si>
  <si>
    <t>BALANCES at Dec. 31, 2016</t>
  </si>
  <si>
    <t>Shares, Outstanding at Dec. 31, 2016</t>
  </si>
  <si>
    <t>Conversion of warrants to common stock</t>
  </si>
  <si>
    <t>Conversion of warrants to common stock, shares</t>
  </si>
  <si>
    <t>Foreign Currency Translation</t>
  </si>
  <si>
    <t>BALANCES at Dec. 31, 2017</t>
  </si>
  <si>
    <t>Shares, Outstanding at Dec. 31, 2017</t>
  </si>
  <si>
    <t>CONSOLIDATED STATEMENT OF CASH FLOWS - USD ($)</t>
  </si>
  <si>
    <t>CASH FLOWS FROM OPERATING ACTIVITIES:</t>
  </si>
  <si>
    <t>Adjustments to reconcile net loss to net cash flows provided by operating activities:</t>
  </si>
  <si>
    <t>Provision for loss/(gains) on accounts receivable</t>
  </si>
  <si>
    <t>Loss on disposal of equipment and deposits on equipment</t>
  </si>
  <si>
    <t>Share-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Prepaid expenses and other current assets</t>
  </si>
  <si>
    <t>Net cash flows provided by operating activities</t>
  </si>
  <si>
    <t>CASH FLOWS FROM INVESTING ACTIVITIES:</t>
  </si>
  <si>
    <t>Purchases of short-term investments</t>
  </si>
  <si>
    <t>Proceeds from maturities of short-term investments</t>
  </si>
  <si>
    <t>Acquisitions of property, plant and equipment, software and deposits on equipment</t>
  </si>
  <si>
    <t>Acquisitions of land and building</t>
  </si>
  <si>
    <t>Proceeds from sale of equipment</t>
  </si>
  <si>
    <t>Net cash flows used in investing activities</t>
  </si>
  <si>
    <t>CASH FLOWS FROM FINANCING ACTIVITIES:</t>
  </si>
  <si>
    <t>Debt issuance costs</t>
  </si>
  <si>
    <t>Proceeds from borrowings under Credit Facilities</t>
  </si>
  <si>
    <t>Repayment of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Taxes paid</t>
  </si>
  <si>
    <t>Interest paid</t>
  </si>
  <si>
    <t>NON-CASH INVESTING AND FINANCING ACTIVITIES:</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or the “Company”), a Delaware corporation, manufactures and markets natural fresh, refrigerated meals and treats for dogs and cats. The Company’s products are distributed throughout the United States and other international markets into major retail classes including Grocery and Mass (which includes club), and Online, as well as Pet Specialty, and Natural retail. Basis of Presentation – The accompanying consolidated financial statements have been prepared in accordance with accounting principles generally accepted in the U.S. (“U.S. GAAP”). Principles of Consolidation – The financial statements include the accounts of the Company as well as the Company’s wholly-owned subsidiaries. All intercompany accounts and transactions have been eliminated in consolidation. Segments – The Company operates as a single operating segment reporting to its chief operating decision maker.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Cash and Cash Equivalents – The Company at times considers money market funds and all other highly liquid debt instruments purchased with an original maturity of three months or less to be cash equivalents. Short-Term Investments – The Company at times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7, and 2016, the Company determined that a valuation allowance of 100% is appropriate. Revenue Recognition and Incentives –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incentives, consisting primarily of customer pricing allowances and merchandising funds, and consumer coupons are offered through various programs to customers and consumers. Sales are recorded net of estimated trade incentive spending, which is recognized as incurred at the time of sale. Accruals for expected payouts under these programs are included as accrued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Advertising – Advertising costs are expensed when incurred, with the exception of production costs which are expensed the first time advertising takes place. Advertising costs, consisting primarily of media ads, were $22,127,170, $15,374,392, and $16,302,237, in 2017, 2016, and 2015, respectively. 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2,892,928, $11,202,392, and $11,407,908 for the years ended December 31, 2017, 2016, and 2015, respectively. Research &amp; development – Research and development costs consist of expenses to develop and test new products. The cost are expensed as incurred. Share-based Compensation – The Company recognizes share-based compensation based on the value of the portion of share-based payment awards that is ultimately expected to vest during the period. Share-based compensation expense recognized in the statement of operations included compensation expense for share-based payment awards granted subsequent to December 31, 2006, based on the grant date fair value estimated. Share awards are amortized under the straight-line method over the requisite service period of the entire award. Upon the adoption of ASU 2016-09, the Company no longer estimates expected forfeitures but accounts for forfeitures as they occur. The Company determines the fair value of the stock options granted as either the fair value of the consideration received or the fair value of the equity instruments issued, whichever is more reliably measurable. 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7, the Company only maintained Level 1 assets and liabilities. </t>
  </si>
  <si>
    <t>Recently Issued Accounting Standards</t>
  </si>
  <si>
    <t>Note 2 – Recently Issued Accounting Standards: In May 2014, the Financial Accounting Standard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connection with this ASU, the FASB also issued ASU No. 2016-10 regarding identification of performance obligations and licensing considerations, ASU No. 2016-12 regarding narrow scope improvements and practical expedients- and ASU No. 2016-08 which clarifies the implementation of guidance on principal versus agent considerations. In August 2015, the FASB deferred the effective date of ASU No. 2014-09 to fiscal years beginning after December 15, 2017, with early adoption permitted only for fiscal years beginning after December 15, 2016. Topic 606 permits two methods of adoption: retrospectively to each prior reporting period presented (full retrospective method), or modified retrospectively with the cumulative effect of applying the guidance as of the date of initial application (the cumulative catch-up transition method). The Company will adopt Topic 606 in the first quarter of 2018 using the full retrospective method approach requiring the company to adopt Topic 606 to each prior reporting period presented. The adoption is not expected to have a material impact on our financial statements and is limited to classification differences within the statement of operating income from cost of goods sold to a reduction to net sales. The net effect will decrease net sales for 2017 by approximately 2.6% lower than under the previous accounting standard. The new accounting standard will not impact Net Income. In February 2016, the FASB issued ASU No. 2016-02, "Leases,” which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assessing the impact of ASU No. 2016-02 on its corporate office lease, and upon adoption of this guidance, expects to record the lease on its consolidated balance sheet in accordance with ASU No. 2016-02.</t>
  </si>
  <si>
    <t>Inventory Disclosure [Abstract]</t>
  </si>
  <si>
    <t>Note 3 – Inventories: Inventories are summarized as follows:
December 31,
2017
2016
Raw Materials and Work in Process
$
2,471,498
$
1,568,789
Packaging Components Material
804,616
908,771
Finished Goods
7,105,425
3,219,634
10,381,539
5,697,194
Reserve for Obsolete Inventory
(263,145
)
(294,459
)
$
10,118,394
$
5,402,735</t>
  </si>
  <si>
    <t>Property, Plant and Equipment</t>
  </si>
  <si>
    <t>Property Plant And Equipment [Abstract]</t>
  </si>
  <si>
    <t>Note 4 – Property, Plant and Equipment:
December 31,
2017
2016
Refrigeration Equipment
$
70,489,454
$
62,603,188
Machinery and Equipment
47,558,838
45,953,884
Building, Land, and Improvements
25,543,568
25,114,611
Furniture and Office Equipment
4,404,735
3,941,995
Automotive Equipment
319,496
317,615
Leasehold Improvements
375,661
297,681
Construction in Progress
3,763,894
2,841,035
152,455,646
141,070,009
Less: Accumulated Depreciation and Amortization
(51,857,007
)
(39,576,929
)
$
100,598,639
$
101,493,080
Depreciation and amortization expense related to property, plant and equipment totaled approximately $12,441,468, $9,708,062 and $7,433,876 for the years ended December 31, 2017, 2016 and 2015, respectively; of which $5,791,459, $4,028,022 and $2,566,013 was recorded in cost of goods sold for 2017, 2016 and 2015, respectively; with the remainder of depreciation and amortization expense being recorded to selling, general and administrative expense. Due to our continued growth, the Company has completed a capital expansion project at its Freshpet Kitchens manufacturing facility to expand the plant capacity and increase distribution. Since 2015, the Company invested approximately $35.5 million in capital expenditures related to this project, with $0.3 million recorded during 2017 and $17.6 million recorded during each of 2016 and 2015. New equipment related to the capital expansion project went into service in 2016, which resulted in incremental depreciation expense of approximately $1.6 million in the year ended December 31, 2016.</t>
  </si>
  <si>
    <t>Income Taxes</t>
  </si>
  <si>
    <t>Income Tax Disclosure [Abstract]</t>
  </si>
  <si>
    <t xml:space="preserve">Note 5 – Income Taxes: A summary of income taxes as follows:
December 31,
2017
2016
2015
Current:
Federal
$
—
$
—
$
—
State
75,195
65,754
57,516
$
75,195
$
65,754
$
57,516
The provisions for income taxes do not bear a normal relationship to loss before income taxes primarily as a result of the valuation allowance on deferred tax assets. The reconciliation of the statutory federal income tax rate to the Company’s effective tax is presented below:
Year Ended December 31,
2017
2016
2015
Tax at federal statutory rate
34.00
%
34.00
%
34.00
%
Impact of 2017 Tax Act
445.05
—
—
State taxes, net of federal
(0.42
)
1.95
0.95
Permanent items
(5.94
)
(3.19
)
(1.33
)
Other
(0.17
)
0.54
(0.09
)
Valuation allowance
(474.34
)
(35.43
)
(35.11
)
Effective tax rate
(1.83
)%
(2.13
)%
(1.58
)% The tax effects of temporary differences that give rise to significant portions of the deferred tax assets and deferred tax liabilities are as follow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s will not be realized. The Company has experienced taxable losses from inception. As such, there is a full valuation allowance against the net deferred tax assets as of December 31, 2017 and 2016.
December 31,
2017
2016
Net operating loss
42,484,665
59,491,094
Stock option expense
235,994
3,155,006
Property and equipment
(8,635,268
)
(10,400,982
)
Other
680,480
981,050
Less: Valuation allowance
(34,765,871
)
(53,226,168
)
Net deferred tax
—
—
At December 31, 2017, the Company had federal net operating loss (“NOL”) carryforwards of $174,951,283, which expire between 2025 and 2037. The Company may be subject to the net operating loss utilization provisions of Section 382 of the Internal Revenue Code. The effect of an ownership change would be the imposition of an annual limitation on the use of NOL carry 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we have not completed an analysis under Section 382 of the Code, it is likely that the utilization of the NOLs will be limited. At December 31, 2017, the Company had $143,444,509 of State NOLs which expire between 2017 and 2037, and had $1,657,143 of foreign NOLs which do not expire. Entities are also required to evaluate, measure, recognize and disclose any uncertain income tax provisions taken on their income tax returns. The Company has analyzed its tax positions and has concluded that as of December 31, 2017, there were, no uncertain positions. Net deferred tax assets and liabilities are summarized as follows:
December 31,
2017
2016
Total deferred tax assets
$
43,401,139
$
63,627,150
Total deferred tax liabilities
(8,635,268
)
(10,400,982
)
Valuation allowance
(34,765,871
)
(53,226,168
)
Net deferred income tax assets
$
—
$
—
On December 22, 2017, the Tax Cuts and Jobs Act of 2017 (the “2017 Tax Act”) was signed into law making significant changes to the Internal Revenue Code. Changes include, but are not limited to, a federal corporate tax rate decrease from 34% to 21% for tax years beginning after December 31, 2017, which will result in a reduction of approximately $18.9 million for the deferred tax assets related to net operating losses and other assets, the transition of U.S. international taxation from a worldwide tax system to a territorial system, and a one-time transition tax on the mandatory deemed repatriation of foreign earnings. The 2017 Tax Act had no impact on tax expense primarily due to us maintaining a full valuation allowance against our net deferred tax assets.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2017 Tax Act. We did not identify items with the exception of Internal Revenue Code Section 162(m) noted below for which the income tax effects of the 2017 Tax Act have not been completed and could not be reasonably estimated as of December 31, 2017, and as such, our financial results reflect the income tax effects of the 2017 Tax Act for which the accounting under ASC Topic 740 is complete. The Company is in the process of considering the impact of the disallowance of certain incentive based compensation tax deductibility under Internal Revenue Code Section 162(m) however to the extent an adjustment to the deferred tax asset is required the impact will be offset by a corresponding adjustment to the valuation allowance. </t>
  </si>
  <si>
    <t>Accrued Expenses</t>
  </si>
  <si>
    <t>Payables And Accruals [Abstract]</t>
  </si>
  <si>
    <t>Note 6 – Accrued Expenses:
December 31,
2017
2016
Accrued Compensation
$
3,877,133
$
1,895,443
Accrued Chiller Cost
1,371,940
1,010,018
Accrued Marketing
795,407
282,784
Accrued Freight
354,959
359,009
Accrued Utility
198,000
124,000
Accrued VAT
172,711
—
Accrued Leadership Transition Expenses (1)
—
428,150
Other Accrued Expenses
749,198
431,735
$
7,519,348
$
4,531,139
(1) Accrued Leadership Transition Costs represent unpaid costs detailed within our former Chief Executive Officer’s separation agreement.</t>
  </si>
  <si>
    <t>Debt</t>
  </si>
  <si>
    <t>Debt Disclosure [Abstract]</t>
  </si>
  <si>
    <t>Note 7 – Debt: On November 13, 2014, the Company entered into senior secured credit facilities (the “Debt Refinancing”) comprised of a five-year $18.0 million term facility (the “Term Facility”), a three-year $10.0 million revolving facility (the “Revolving Facility”) and a $12.0 million additional term loan commitment earmarked primarily for capital expenditures (the “Capex Commitments” and together with the Term Facility and Revolving Facility, the “Credit Facilities” and such loan agreement, the “Loan Agreement”). On December 23, 2014, the Company repaid the outstanding $18.0 million and modified the terms of the $40.0 million Credit Facilities. The $18.0 million Term Facility was extinguished, the three-year $10.0 million Revolving Facility remained unchanged, and the $12.0 million term loan commitment earmarked for capital expenditures was increased to $30.0 million. On September 21, 2017, the Company amended the Loan Agreement (the “New Loan Agreement”) which modified the $10.0 million Revolving Facility to $30.0 million (the “New Revolving Facility”) and extinguished the $30.0 million Capex Commitments. The New Loan Agreement has a term of three years and the ability to increase the New Revolving Facility by $10.0 million, with borrowings bearing interest at variable rates. The Company had $7.5 million outstanding under the existing Credit Facilities prior to closing, which was repaid with proceeds from the New Revolving Facility and cash on hand. Upon closing, the Company had $5.5 million outstanding and $24.5 million available under the New Revolving Facility. In connection with this amendment, the Company accelerated the amortization of $0.3 million of unamortized debt issuance costs related to the existing Loan Agreement. These costs are included in Interest Expense in the twelve months ended December 31, 2017. The New Revolving Facility matures in September 2020 and borrowings thereunder will bear interest at variable rates depending on the Company’s election, either at a base rate or at the London Interbank Offered Rate (“LIBOR”), in each case, plus an applicable margin. Subject to the Company’s leverage ratio, the applicable margin will vary between 0.75% and 1.25% for base rate loans and 1.75% and 2.25% for LIBOR loans. The New Loan Agreement provides for the maintenance of various covenants, including financial covenants, and includes events of default that are customary for facilities of this type. During the year ended December 31, 2017, the Company borrowed $7.5 million under our Credit Facilities, partially offset by repayments of short-term borrowing of $14.5 million, and debt issuance costs of $0.3 million</t>
  </si>
  <si>
    <t>Commitments and Contingencies</t>
  </si>
  <si>
    <t>Commitments And Contingencies Disclosure [Abstract]</t>
  </si>
  <si>
    <t>Note 8 – Commitments and Contingencies: Commitments – The Company leases office space under non-cancelable operating leases that expire at various dates through June 30, 2024. As of December 31, 2017, future minimum rentals due under these leases for the next five years were as follows:
December 31,
2018
$
966,895
2019
1,531,129
2020
1,599,897
2021
1,637,059
2022
1,598,186
2023 and thereafter
8,023,255
$
15,356,422
Rent expense related to these non-cancelable operating leases was $480,349, $473,853, and $393,718 for the years ended December 31, 2017, 2016, and 2015, respectively. Certain of the Company’s executives are covered by employment contracts requiring the Company to pay severance in the event of certain terminations.</t>
  </si>
  <si>
    <t>Warrant</t>
  </si>
  <si>
    <t>Warrants And Rights Note Disclosure [Abstract]</t>
  </si>
  <si>
    <t xml:space="preserve">Note 9 – Warrant: In connection with a loan transaction with a bank prior to 2011, and in consideration thereof, the Company issued to a bank a warrant to purchase up to an aggregate of 61,117 shares of voting common stock of the Company at a purchase price of $6.28 per share. The warrant was recorded as a liability with adjustments to fair value recorded in the statement of operations. The warrant was exercised upon surrender to the Company, on a net basis, such that, without the exchange of any funds, such holder purchased that number of shares otherwise issuable upon exercise of its warrant less that number of shares having a current market price at the time of exercise equal to the aggregate exercise price that would otherwise have been paid by such holder upon the exercise of the warrant. The outstanding warrants were converted to common stock in September 2017. </t>
  </si>
  <si>
    <t>Equity Incentive Plans</t>
  </si>
  <si>
    <t>Disclosure Of Compensation Related Costs Sharebased Payments [Abstract]</t>
  </si>
  <si>
    <t>Note 10 – Equity Incentive Plans: Total compensation cost for share-based payments recognized for the years ended December 31, 2017, 2016, and 2015 was approximately $4,438,181, $4,225,149, and $3,976,423, respectively. Cost of goods sold the year ended December 31, 2017, 2016, and 2015 included share-based compensation of approximately $243,063, $221,559, and $201,086, respectively. Selling, general, and administrative expense for the year ended December 31, 2017, 2016, and 2015 included share-based compensation of approximately $4,195,118, $3,971,930, and $3,722,770, respectively. Capital expenditures recorded during the years ended December 31, 2016 and 2015 for the Freshpet Kitchens expansion project included share-based compensation of approximately $31,660 and $52,566 respectively. 2006 Stock Plan —In December 2006, the Company approved the 2006 Stock Plan (the “2006 Plan”) under which options to purchase approximately 624,223 shares of the Company’s common stock were granted to employees and affiliates of the Company. These options are time-based (vest over five years). Certain option awards provide for accelerated vesting if there is a change in control (as defined in the 2006 Plan). At December 31, 2017, there were zero shares available for grant as the plan is frozen. 2010 Stock Plan —In December 2010, the Company approved the 2010 Stock Plan (the “2010 Plan”) under which options to purchase approximately 2,146,320 shares of the Company’s common stock were granted to employees and affiliates of the Company (in 2012, the 2010 Plan was amended to allow for option to purchase approximately 2,220,280 shares of the Company’s common stock). These options are either time-based (vest over four years), performance-based (vest when performance targets are met, as defined in the stock option grant agreement), or vest at the occurrence of an exit event which is defined as a Change of Control in the Company or an initial public offering registered under the Securities Act, as defined in the stock grant agreement. In December 2016, the Company modified 419,366 of its performance-based awards to time-based awards that vest over two years. At the time of the December 2016 modification the performance-based awards’ vesting criteria was not considered probable. All modified awards were fair valued on the modification date. As of December 31, 2016, the vesting of any remaining performance-based awards which were not modified in December 2016 is not considered probable of vesting and accordingly the Company has not recognized the related compensation expense. The options granted have maximum contractual terms of 10 years. The Board of Directors froze the 2010 Stock Plan such that no further grants may be issued under the 2010 Stock Plan. 2014 Omnibus Incentive Plan —In November 2014, the Company approved the 2014 Omnibus Incentive Plan (the “2014 Plan”) under which 1,479,200 shares of common stock may be issued or used for reference purposes as awards granted under the 2014 Plan. In September 2016, the 2014 Plan was amended to allow for the granting of an additional 2,500,000 shares of common stock to be issued or used for reference purposes as awards granted, for a total of 3,979,200 shares. These awards may be in the form of stock options, stock appreciation rights, restricted stock, as well as other share-based and cash-based awards. As of December 31, 2017, the awards granted were either time-based (cliff vest over three years), performance-based (vest when performance targets are met, as defined in the stock option grant agreement), or restricted stock units (employee RSUs cliff vest over three years and non-employee director RSUs cliff vest over one year). At December 31, 2017, there were 2,173,343 shares of common stock available to be issued or used for reference purposes under the 2014 Plan. NASDAQ Marketplace Rules Inducement Award —During the year ended December 31, 2016, 500,000 service period stock options and 500,000 performance-based stock options were granted to the Company’s CEO as an inducement under the NASDAQ Marketplace Rules. Under the terms of the agreement, the grant is governed as if issued under the 2014 Omnibus Plan. As of December 31, 2016, the awards granted were time-based (cliff vest over four years) and performance-based (vest when performance targets are met, as defined in the stock option grant agreement). Service Period Stock Options — A summary of service period stock options outstanding and changes under the plans during the year ended December 31, 2017 is presented below:
Options
Shares
Weighted Average Exercise Price
Average Remaining Contractual Term
Aggregate Intrinsic Value
Outstanding at December 31, 2016
2,788,285
$
8.61
Granted
340,618
11.00
Exercised
(1,073,788
)
7.71
Forfeited
(17,073
)
10.15
Expired
(7,776
)
9.01
Outstanding at December 31, 2017
2,030,266
$
9.47
6.6
$
19,323,665
Exercisable at December 31, 2017
677,849
$
9.87
5.8
$
6,242,098
All of the options exercisable at December 31, 2017 were in-the-money, which account for the entire aggregate intrinsic value. The total intrinsic value of options exercised during the years ended December 31, 2017, 2016, and 2015 were $8,081,050, $1,467,076, and $531,962, respectively. A summary of the nonvested service period stock options as of December 31, 2017, and changes during the year ended December 31, 2017, is presented below:
Number of Options
Weighted-Average Grant-Date Fair Value Per Share
Nonvested as of December 31, 2016
1,346,503
$
5.04
Granted
340,618
5.61
Vested
(317,631
)
5.28
Forfeited
(17,073
)
5.30
Nonvested as of December 31, 2017
1,352,417
$
5.12
As of December 31, 2017, there was $4,874,172 of total unrecognized compensation costs related to non-vested service period options, of which $2,791,187 will be incurred in 2018, $1,471,586 will be incurred in 2019, and the remaining $611,400 will be incurred in 2020. Performance Based Options — Performance based option vesting is contingent upon the Company achieving certain annual or cumulative revenue goals. A summary of performance-based stock options outstanding and changes under the plans during the year ended December 31, 2017 is presented below:
Options
Shares
Weighted Average Exercise Price
Average Remaining Contractual Term
Aggregate Intrinsic Value
Outstanding at December 31, 2016
1,357,561
$
10.24
Granted
253,240
13.62
Forfeited
(456,408
)
11.46
Outstanding at December 31, 2017
1,154,393
$
10.50
8.4
$
9,755,757
Exercisable at December 31, 2017
39,253
$
9.05
8.4
$
388,618
A summary of the nonvested performance-based options as of December 31, 2017, and changes during the year ended December 31, 2017, is presented below:
Number of Options
Weighted-Average Grant-Date Fair Value Per Share
Nonvested as of December 31, 2016
1,357,561
$
7.47
Granted
253,240
6.66
Vested
(39,253
)
4.52
Forfeited
(456,408
)
7.72
Nonvested as of December 31, 2017
1,115,140
$
7.28
In the years ended December 31, 2016 and 2015, the achievement of certain vesting criteria related to some of the Company’s performance-based awards under the 2010 and 2014 plans was considered no longer probable. The Company reversed $56,815 and $2,573,484 in the years ended December 31, 2016 and 2015. As of December 31, 2017, unrecognized compensation costs related to the 477,624 performance-based awards for which the achievement of the vesting criteria is considered probable as of December 31, 2017 have performance target dates ranging from December 31, 2017 through December 31, 2020. There was approximately $1,848,245 of total unrecognized compensation costs related to non-vested performance-based options for which the achievement of the vesting criteria is considered probable as of December 31, 2018, of which $738,267 will be incurred in 2018, $554,343 will be incurred in 2019, and the remaining $555,635 will be incurred in 2020. Restricted Stock Units — The following table includes activity related to outstanding restricted stock units during the twelve months ended December 31, 2016.
Shares
Weighted-Average Grant-Date Fair Value Per Unit
Outstanding at December 31, 2016
97,515
$
9.05
Granted
130,321
11.54
Issued Upon Vesting
(59,183
)
9.05
Forfeited
(3,413
)
9.99
Outstanding at December 31, 2017
165,240
$
10.99
As of December 31, 2017, there was approximately $1,200,973 of total unrecognized compensation costs related to restricted stock units, of which $625,775 will be incurred in 2018, $426,707 will be incurred in 2019, and $148,490 will be incurred in 2020. Grant Date Fair Value of Options —The weighted average grant date fair value of options (service period options and performance based options) granted during the years ended December 31, 2017, 2016, and 2015 were $6.06, $5.09 and $7.66 per share, respectively. Expected Volatility— For the grants during the year ended December 31, 2013, the expected volatility was based on the historical volatility of the Company’s common stock. The Company utilized its historical stock price as an indicator of volatility for all grants prior to 2013. The grants during 2014 all occurred while the Company was publicly traded. Subsequent to the IPO, we no longer deemed it appropriate to use historical volatility as it was not representative of the Company’s stock on the public market. As such expected volatility that was utilized was based upon the volatility of a group of similar entities, referred to as “guideline” companies. As Freshpet has more historical data based on more time as a public company, the historical volatility of Freshpet becomes a more significant input. Weighted Average Expected Term —The Company determined the expected term based on the “shortcut method” described in FASB ASC 718, Compensation— (an expected term based on the midpoint between the vesting date and the end of the contractual term). Risk-Free Interest Rate —The risk-free interest rates are based on the U.S. Treasury yield for a period consistent with the expected term of the option in effect at the time of the grant. Expected Dividend Yield —The Company has not historically declared dividends, and no future dividends are expected to be available to benefit option holders. Accordingly, the Company used an expected dividend yield of zero in the valuation model.
Year Ended December 31,
2017
2016
2015
Weighted average exercise price of options granted
$
12.12
$
9.71
$
17.00
Expected volatility
45.6% - 50.1%
52.6% - 53.2%
45.6%
Average expected terms in years
6.5 - 6.6
5.3 - 7.2
5.4 - 6.4
Risk-free interest rate
1.92% - 1.93%
1.26% - 1.36%
1.60%
Expected dividend yield
0.0%
0.0%
0.0%</t>
  </si>
  <si>
    <t>Net Loss Attributable to Common Stockholders</t>
  </si>
  <si>
    <t>Earnings Per Share [Abstract]</t>
  </si>
  <si>
    <t>Note 11 – Net Loss Attributable to Common Stockholders: Basic net loss per common share is calculated by dividing net loss attributable to common stockholders by the weighted-average number of common share outstanding for the period. Diluted net loss per common share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s ended December 31, 2017, 2016 and 2014. In the years ended December 31, 2017, 2016, and 2015, there were no reconciling items between Net Loss/Income and Net Loss attributable to common stockholders. The potentially dilutive securities excluded from the determination of diluted loss per share, as their effect is antidilutive, are as follows:
Twelve Months Ended December 31,
2017
2016
2015
Service Period Stock Options
2,559,532
2,299,468
1,991,209
Restricted Stock Units
148,150
65,439
—
Performance
39,253
—
—
Warrants
—
61,117
61,117
Total
2,746,935
2,426,024
2,052,326</t>
  </si>
  <si>
    <t>Retirement Plan</t>
  </si>
  <si>
    <t>Compensation And Retirement Disclosure [Abstract]</t>
  </si>
  <si>
    <t xml:space="preserve">Note 12 – Retirement Plan: The Company sponsors a safe harbor 401(k) plan covering all employees. All employees are eligible to participate. Active participants in the plan may make contributions of up to 50% of their compensation, subject to certain limitations. Company contributions totaled approximately $594,627 in 2017, $497,731 in 2016, and $380,357 in 2015. </t>
  </si>
  <si>
    <t>Related Party Transactions</t>
  </si>
  <si>
    <t>Related Party Transactions [Abstract]</t>
  </si>
  <si>
    <t>Note 13 – Related Party Transactions: Payments made to a privately held entity, who is a stockholder of the Company, for the purchase of raw materials totaled approximately $9,069,618 in 2017, $6,565,384 in 2016, and $6,068,038 in 2015. The Company believes that all payments made to the shareholder are at market value and thus at arms-length</t>
  </si>
  <si>
    <t>Concentrations</t>
  </si>
  <si>
    <t>Risks And Uncertainties [Abstract]</t>
  </si>
  <si>
    <t>Note 14 – Concentrations: Concentration of Credit Risk —The Company maintains its cash balances in financial institutions that are insured by the Federal Deposit Insurance Corporation up to $250,000 each. At times, such balances may be in excess of the FDIC insurance limit. Major Customers —In 2017, 2016, and 2015, net sales to one of our distributors which sells directly to three of our customers, accounted for 18%, 23%, and 22% of our net sales, respectively. In both 2017 and 2016, no customers accounted for 10% of our net sales, while for the same period in 2015, one customer accounted for more than 10% of our net sales. Major Suppliers —The Company purchased approximately 24% of its raw materials from one vendor during 2017, approximately 23% of its raw materials from one vendor during 2016, and approximately 34% of its raw materials from two vendors during 2015. Of the finished goods product volume not manufactured by us, the Company also purchased approximately 88% of its finished goods from three vendors in 2017, approximately 89% from four vendors in 2016, and approximately 90% from three vendors in 2015. The Company purchased approximately 91% of its packaging material from three vendors during 2017, 84% of its packaging material from three vendors during 2016, and approximately 64% of its packaging material from three vendors during 2015. Net Sales by Class of Retail —The following table sets forth net sales by class of retail.
Twelve Months Ended December 31,
2017
2016
2015
Grocery (including Online), Mass and Club
$
126,437,742
$
104,708,513
$
89,131,925
Pet Specialty and Natural
29,941,468
28,345,003
27,054,447
Net Sales
$
156,379,210
$
133,053,517
$
116,186,372</t>
  </si>
  <si>
    <t>Unaudited Quarterly Results</t>
  </si>
  <si>
    <t>Quarterly Financial Information Disclosure [Abstract]</t>
  </si>
  <si>
    <t>Note 15 – Unaudited Quarterly Results: Unaudited quarterly results for the years ended December 31, 2017, 2016, and 2015 were as follows:
First Quarter
Second Quarter
Third Quarter
Fourth Quarter
2017:
Net sales
34,513,935
39,968,983
41,199,780
40,696,512
Income/(loss) from operations
(2,740,471
)
(1,827,121
)
199,024
1,617,318
Net Income/(loss)
(2,879,525
)
(2,652,162
)
(245,548
)
1,514,895
Net Income/(loss) attributable to common stockholders
(2,879,525
)
(2,652,162
)
(245,548
)
1,514,895
Basic earnings/(loss) per common share
(0.09
)
(0.08
)
(0.01
)
0.04
Diluted earnings/(loss) per common share
(0.09
)
(0.08
)
(0.01
)
0.04
2016:
Net sales
31,453,700
33,002,209
34,536,151
34,061,456
Income/(loss) from operations
(1,599,195
)
(2,974,942
)
808,196
1,550,989
Net Income/(loss)
(1,771,802
)
(3,243,002
)
620,730
1,233,400
Net Income/(loss) attributable to common stockholders
(1,771,802
)
(3,243,002
)
620,730
1,233,400
Basic earnings/(loss) per common share
(0.05
)
(0.10
)
0.02
0.04
Diluted earnings/(loss) per common share
(0.05
)
(0.10
)
0.02
0.04
2015:
Net sales
27,054,674
28,359,404
30,570,506
30,201,788
Income/(loss) from operations (1)
(2,424,578
)
(2,078,083
)
(2,013,698
)
2,868,688
Net Income/(loss) (1)
(2,587,074
)
(2,228,650
)
(1,675,350
)
2,780,262
Net Income/(loss) attributable to common stockholders (1)
(2,587,074
)
(2,228,650
)
(1,675,350
)
2,780,262
Basic earnings/(loss) per common share
(0.08
)
(0.07
)
(0.05
)
0.08
Diluted earnings/(loss) per common share
(0.08
)
(0.07
)
(0.05
)
0.08
(1)
Fourth quarter 2015 results include the reversal of $2.6 million of share-based compensation expense related to performance-based awards. See Note 10.</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refrigerated meals and treats for dogs and cats. The Company’s products are distributed throughout the United States and other international markets into major retail classes including Grocery and Mass (which includes club), and Online, as well as Pet Specialty, and Natural retail. </t>
  </si>
  <si>
    <t>Basis of Presentation</t>
  </si>
  <si>
    <t>Basis of Presentation – The accompanying consolidated financial statements have been prepared in accordance with accounting principles generally accepted in the U.S. (“U.S. GAAP”).</t>
  </si>
  <si>
    <t>Principles of Consolidation</t>
  </si>
  <si>
    <t xml:space="preserve">Principles of Consolidation – The financial statements include the accounts of the Company as well as the Company’s wholly-owned subsidiaries. All intercompany accounts and transactions have been eliminated in consolidation. </t>
  </si>
  <si>
    <t>Segments</t>
  </si>
  <si>
    <t xml:space="preserve">Segments – The Company operates as a single operating segment reporting to its chief operating decision maker. </t>
  </si>
  <si>
    <t>Estimates and Uncertainties</t>
  </si>
  <si>
    <t xml:space="preserve">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
  </si>
  <si>
    <t>Cash and Cash Equivalents</t>
  </si>
  <si>
    <t xml:space="preserve">Cash and Cash Equivalents – The Company at times considers money market funds and all other highly liquid debt instruments purchased with an original maturity of three months or less to be cash equivalents. </t>
  </si>
  <si>
    <t>Short-Term Investments</t>
  </si>
  <si>
    <t xml:space="preserve">Short-Term Investments – The Company at times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t>
  </si>
  <si>
    <t>Accounts Receivable</t>
  </si>
  <si>
    <t xml:space="preserve">Accounts Receivabl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t>
  </si>
  <si>
    <t xml:space="preserve">Inventories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t>
  </si>
  <si>
    <t xml:space="preserve">Property, Plant and Equipment – Property, plant and equipment are recorded at cost. The Company provides for depreciation on the straight-line method by charges to income at rates based upon estimated recovery periods of 7 years for furniture and office equipment, 5 years for automotive equipment, 9 years for refrigeration equipment, 5 to 10 years for machinery and equipment, and 15 to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t>
  </si>
  <si>
    <t>Long-Lived Assets</t>
  </si>
  <si>
    <t xml:space="preserve">Long-Lived Assets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t>
  </si>
  <si>
    <t xml:space="preserve">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A valuation allowance is appropriate when management believes it is more likely than not, the deferred tax asset will not be realized. At December 31, 2017, and 2016, the Company determined that a valuation allowance of 100% is appropriate. </t>
  </si>
  <si>
    <t>Revenue Recognition and Incentives</t>
  </si>
  <si>
    <t xml:space="preserve">Revenue Recognition and Incentives –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incentives, consisting primarily of customer pricing allowances and merchandising funds, and consumer coupons are offered through various programs to customers and consumers. Sales are recorded net of estimated trade incentive spending, which is recognized as incurred at the time of sale. Accruals for expected payouts under these programs are included as accrued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
  </si>
  <si>
    <t>Advertising</t>
  </si>
  <si>
    <t xml:space="preserve">Advertising – Advertising costs are expensed when incurred, with the exception of production costs which are expensed the first time advertising takes place. Advertising costs, consisting primarily of media ads, were $22,127,170, $15,374,392, and $16,302,237, in 2017, 2016, and 2015, respectively. </t>
  </si>
  <si>
    <t>Shipping and Handling Costs/Freight Out</t>
  </si>
  <si>
    <t>Shipping and Handling Costs/Freight Out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our distribution center and the cost of shipping products to customers through third-party carriers. Shipping and handling cost totaled $12,892,928, $11,202,392, and $11,407,908 for the years ended December 31, 2017, 2016, and 2015, respectively.</t>
  </si>
  <si>
    <t>Research &amp; development</t>
  </si>
  <si>
    <t>Research &amp; development – Research and development costs consist of expenses to develop and test new products. The cost are expensed as incurred.</t>
  </si>
  <si>
    <t>Share-based Compensation</t>
  </si>
  <si>
    <t xml:space="preserve">Share-based Compensation – The Company recognizes share-based compensation based on the value of the portion of share-based payment awards that is ultimately expected to vest during the period. Share-based compensation expense recognized in the statement of operations included compensation expense for share-based payment awards granted subsequent to December 31, 2006, based on the grant date fair value estimated. Share awards are amortized under the straight-line method over the requisite service period of the entire award. Upon the adoption of ASU 2016-09, the Company no longer estimates expected forfeitures but accounts for forfeitures as they occur. The Company determines the fair value of the stock options granted as either the fair value of the consideration received or the fair value of the equity instruments issued, whichever is more reliably measurable. </t>
  </si>
  <si>
    <t>Fair Value of Financial Instruments</t>
  </si>
  <si>
    <t>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 As of December 31, 2017, the Company only maintained Level 1 assets and liabilities.</t>
  </si>
  <si>
    <t>Inventories (Tables)</t>
  </si>
  <si>
    <t>Summary of Inventories</t>
  </si>
  <si>
    <t>Inventories are summarized as follows:
December 31,
2017
2016
Raw Materials and Work in Process
$
2,471,498
$
1,568,789
Packaging Components Material
804,616
908,771
Finished Goods
7,105,425
3,219,634
10,381,539
5,697,194
Reserve for Obsolete Inventory
(263,145
)
(294,459
)
$
10,118,394
$
5,402,735</t>
  </si>
  <si>
    <t>Property, Plant and Equipment (Tables)</t>
  </si>
  <si>
    <t>Summary of Property, Plant and Equipment, Net</t>
  </si>
  <si>
    <t>December 31,
2017
2016
Refrigeration Equipment
$
70,489,454
$
62,603,188
Machinery and Equipment
47,558,838
45,953,884
Building, Land, and Improvements
25,543,568
25,114,611
Furniture and Office Equipment
4,404,735
3,941,995
Automotive Equipment
319,496
317,615
Leasehold Improvements
375,661
297,681
Construction in Progress
3,763,894
2,841,035
152,455,646
141,070,009
Less: Accumulated Depreciation and Amortization
(51,857,007
)
(39,576,929
)
$
100,598,639
$
101,493,080</t>
  </si>
  <si>
    <t>Income Taxes (Tables)</t>
  </si>
  <si>
    <t>Summary of Income Taxes</t>
  </si>
  <si>
    <t>A summary of income taxes as follows:
December 31,
2017
2016
2015
Current:
Federal
$
—
$
—
$
—
State
75,195
65,754
57,516
$
75,195
$
65,754
$
57,516</t>
  </si>
  <si>
    <t>Schedule of Reconciliation of the Statutory Federal Income Tax Rate</t>
  </si>
  <si>
    <t xml:space="preserve">The reconciliation of the statutory federal income tax rate to the Company’s effective tax is presented below:
Year Ended December 31,
2017
2016
2015
Tax at federal statutory rate
34.00
%
34.00
%
34.00
%
Impact of 2017 Tax Act
445.05
—
—
State taxes, net of federal
(0.42
)
1.95
0.95
Permanent items
(5.94
)
(3.19
)
(1.33
)
Other
(0.17
)
0.54
(0.09
)
Valuation allowance
(474.34
)
(35.43
)
(35.11
)
Effective tax rate
(1.83
)%
(2.13
)%
(1.58
)% </t>
  </si>
  <si>
    <t>Significant Portions of the Deferred Tax Assets and Deferred Tax Liabilities</t>
  </si>
  <si>
    <t>The tax effects of temporary differences that give rise to significant portions of the deferred tax assets and deferred tax liabilities are as follows:
December 31,
2017
2016
Net operating loss
42,484,665
59,491,094
Stock option expense
235,994
3,155,006
Property and equipment
(8,635,268
)
(10,400,982
)
Other
680,480
981,050
Less: Valuation allowance
(34,765,871
)
(53,226,168
)
Net deferred tax
—
—</t>
  </si>
  <si>
    <t>Net Deferred Tax Assets and Liabilities</t>
  </si>
  <si>
    <t>Net deferred tax assets and liabilities are summarized as follows:
December 31,
2017
2016
Total deferred tax assets
$
43,401,139
$
63,627,150
Total deferred tax liabilities
(8,635,268
)
(10,400,982
)
Valuation allowance
(34,765,871
)
(53,226,168
)
Net deferred income tax assets
$
—
$
—</t>
  </si>
  <si>
    <t>Accrued Expenses (Tables)</t>
  </si>
  <si>
    <t>Summary of Accrued Expenses</t>
  </si>
  <si>
    <t>December 31,
2017
2016
Accrued Compensation
$
3,877,133
$
1,895,443
Accrued Chiller Cost
1,371,940
1,010,018
Accrued Marketing
795,407
282,784
Accrued Freight
354,959
359,009
Accrued Utility
198,000
124,000
Accrued VAT
172,711
—
Accrued Leadership Transition Expenses (1)
—
428,150
Other Accrued Expenses
749,198
431,735
$
7,519,348
$
4,531,139
(1) Accrued Leadership Transition Costs represent unpaid costs detailed within our former Chief Executive Officer’s separation agreement.</t>
  </si>
  <si>
    <t>Commitments and Contingencies (Tables)</t>
  </si>
  <si>
    <t>Future Minimum Rentals Due</t>
  </si>
  <si>
    <t>As of December 31, 2017, future minimum rentals due under these leases for the next five years were as follows:
December 31,
2018
$
966,895
2019
1,531,129
2020
1,599,897
2021
1,637,059
2022
1,598,186
2023 and thereafter
8,023,255
$
15,356,422</t>
  </si>
  <si>
    <t>Equity Incentive Plans (Tables)</t>
  </si>
  <si>
    <t>Expected Dividend Yield Valuation Model</t>
  </si>
  <si>
    <t>Expected Dividend Yield —The Company has not historically declared dividends, and no future dividends are expected to be available to benefit option holders. Accordingly, the Company used an expected dividend yield of zero in the valuation model.
Year Ended December 31,
2017
2016
2015
Weighted average exercise price of options granted
$
12.12
$
9.71
$
17.00
Expected volatility
45.6% - 50.1%
52.6% - 53.2%
45.6%
Average expected terms in years
6.5 - 6.6
5.3 - 7.2
5.4 - 6.4
Risk-free interest rate
1.92% - 1.93%
1.26% - 1.36%
1.60%
Expected dividend yield
0.0%
0.0%
0.0%</t>
  </si>
  <si>
    <t>Service Period Stock Options</t>
  </si>
  <si>
    <t>Summary of Stock Options Outstanding and Changes under Plans</t>
  </si>
  <si>
    <t>Service Period Stock Options — A summary of service period stock options outstanding and changes under the plans during the year ended December 31, 2017 is presented below:
Options
Shares
Weighted Average Exercise Price
Average Remaining Contractual Term
Aggregate Intrinsic Value
Outstanding at December 31, 2016
2,788,285
$
8.61
Granted
340,618
11.00
Exercised
(1,073,788
)
7.71
Forfeited
(17,073
)
10.15
Expired
(7,776
)
9.01
Outstanding at December 31, 2017
2,030,266
$
9.47
6.6
$
19,323,665
Exercisable at December 31, 2017
677,849
$
9.87
5.8
$
6,242,098</t>
  </si>
  <si>
    <t>Summary of Nonvested Service Period Stock Options</t>
  </si>
  <si>
    <t>A summary of the nonvested service period stock options as of December 31, 2017, and changes during the year ended December 31, 2017, is presented below:
Number of Options
Weighted-Average Grant-Date Fair Value Per Share
Nonvested as of December 31, 2016
1,346,503
$
5.04
Granted
340,618
5.61
Vested
(317,631
)
5.28
Forfeited
(17,073
)
5.30
Nonvested as of December 31, 2017
1,352,417
$
5.12</t>
  </si>
  <si>
    <t>Performance Based Options</t>
  </si>
  <si>
    <t>A summary of performance-based stock options outstanding and changes under the plans during the year ended December 31, 2017 is presented below:
Options
Shares
Weighted Average Exercise Price
Average Remaining Contractual Term
Aggregate Intrinsic Value
Outstanding at December 31, 2016
1,357,561
$
10.24
Granted
253,240
13.62
Forfeited
(456,408
)
11.46
Outstanding at December 31, 2017
1,154,393
$
10.50
8.4
$
9,755,757
Exercisable at December 31, 2017
39,253
$
9.05
8.4
$
388,618</t>
  </si>
  <si>
    <t>A summary of the nonvested performance-based options as of December 31, 2017, and changes during the year ended December 31, 2017, is presented below:
Number of Options
Weighted-Average Grant-Date Fair Value Per Share
Nonvested as of December 31, 2016
1,357,561
$
7.47
Granted
253,240
6.66
Vested
(39,253
)
4.52
Forfeited
(456,408
)
7.72
Nonvested as of December 31, 2017
1,115,140
$
7.28</t>
  </si>
  <si>
    <t>Restricted Stock Units</t>
  </si>
  <si>
    <t>Restricted Stock Units — The following table includes activity related to outstanding restricted stock units during the twelve months ended December 31, 2016.
Shares
Weighted-Average Grant-Date Fair Value Per Unit
Outstanding at December 31, 2016
97,515
$
9.05
Granted
130,321
11.54
Issued Upon Vesting
(59,183
)
9.05
Forfeited
(3,413
)
9.99
Outstanding at December 31, 2017
165,240
$
10.99</t>
  </si>
  <si>
    <t>Net Loss Attributable to Common Stockholders (Tables)</t>
  </si>
  <si>
    <t>Schedule of Potentially Dilutive Securities Excluded from Determination of Diluted Loss per Share, as Their Effect is Antidilutive</t>
  </si>
  <si>
    <t>The potentially dilutive securities excluded from the determination of diluted loss per share, as their effect is antidilutive, are as follows:
Twelve Months Ended December 31,
2017
2016
2015
Service Period Stock Options
2,559,532
2,299,468
1,991,209
Restricted Stock Units
148,150
65,439
—
Performance
39,253
—
—
Warrants
—
61,117
61,117
Total
2,746,935
2,426,024
2,052,326</t>
  </si>
  <si>
    <t>Concentrations (Tables)</t>
  </si>
  <si>
    <t>Net Sales by Class of Retail</t>
  </si>
  <si>
    <t>Net Sales by Class of Retail —The following table sets forth net sales by class of retail.
Twelve Months Ended December 31,
2017
2016
2015
Grocery (including Online), Mass and Club
$
126,437,742
$
104,708,513
$
89,131,925
Pet Specialty and Natural
29,941,468
28,345,003
27,054,447
Net Sales
$
156,379,210
$
133,053,517
$
116,186,372</t>
  </si>
  <si>
    <t>Unaudited Quarterly Results (Tables)</t>
  </si>
  <si>
    <t>Schedule of Unaudited Quarterly Results</t>
  </si>
  <si>
    <t>Unaudited quarterly results for the years ended December 31, 2017, 2016, and 2015 were as follows:
First Quarter
Second Quarter
Third Quarter
Fourth Quarter
2017:
Net sales
34,513,935
39,968,983
41,199,780
40,696,512
Income/(loss) from operations
(2,740,471
)
(1,827,121
)
199,024
1,617,318
Net Income/(loss)
(2,879,525
)
(2,652,162
)
(245,548
)
1,514,895
Net Income/(loss) attributable to common stockholders
(2,879,525
)
(2,652,162
)
(245,548
)
1,514,895
Basic earnings/(loss) per common share
(0.09
)
(0.08
)
(0.01
)
0.04
Diluted earnings/(loss) per common share
(0.09
)
(0.08
)
(0.01
)
0.04
2016:
Net sales
31,453,700
33,002,209
34,536,151
34,061,456
Income/(loss) from operations
(1,599,195
)
(2,974,942
)
808,196
1,550,989
Net Income/(loss)
(1,771,802
)
(3,243,002
)
620,730
1,233,400
Net Income/(loss) attributable to common stockholders
(1,771,802
)
(3,243,002
)
620,730
1,233,400
Basic earnings/(loss) per common share
(0.05
)
(0.10
)
0.02
0.04
Diluted earnings/(loss) per common share
(0.05
)
(0.10
)
0.02
0.04
2015:
Net sales
27,054,674
28,359,404
30,570,506
30,201,788
Income/(loss) from operations (1)
(2,424,578
)
(2,078,083
)
(2,013,698
)
2,868,688
Net Income/(loss) (1)
(2,587,074
)
(2,228,650
)
(1,675,350
)
2,780,262
Net Income/(loss) attributable to common stockholders (1)
(2,587,074
)
(2,228,650
)
(1,675,350
)
2,780,262
Basic earnings/(loss) per common share
(0.08
)
(0.07
)
(0.05
)
0.08
Diluted earnings/(loss) per common share
(0.08
)
(0.07
)
(0.05
)
0.08
(1)
Fourth quarter 2015 results include the reversal of $2.6 million of share-based compensation expense related to performance-based awards. See Note 10.</t>
  </si>
  <si>
    <t>Nature of the Business and Summary of Significant Accounting Policies - Additional Information (Details)</t>
  </si>
  <si>
    <t>Dec. 31, 2017USD ($)OperatingSegment</t>
  </si>
  <si>
    <t>Dec. 31, 2016USD ($)</t>
  </si>
  <si>
    <t>Dec. 31, 2015USD ($)</t>
  </si>
  <si>
    <t>Number of operating segments | OperatingSegment</t>
  </si>
  <si>
    <t>Property plant and equipment depreciation method</t>
  </si>
  <si>
    <t>The Company provides for depreciation on the straight-line method by charges to income at rates based upon estimated recovery periods</t>
  </si>
  <si>
    <t>Deferred tax asset valuation allowance</t>
  </si>
  <si>
    <t>100.00%</t>
  </si>
  <si>
    <t>Advertising expense</t>
  </si>
  <si>
    <t>Shipping and handling cost</t>
  </si>
  <si>
    <t>Furniture and Office Equipment</t>
  </si>
  <si>
    <t>Estimated useful life</t>
  </si>
  <si>
    <t>7 years</t>
  </si>
  <si>
    <t>Automotive Equipment</t>
  </si>
  <si>
    <t>5 years</t>
  </si>
  <si>
    <t>Refrigeration Equipment</t>
  </si>
  <si>
    <t>9 years</t>
  </si>
  <si>
    <t>Machinery and Equipment | Minimum</t>
  </si>
  <si>
    <t>Machinery and Equipment | Maximum</t>
  </si>
  <si>
    <t>10 years</t>
  </si>
  <si>
    <t>Building and Improvements | Minimum</t>
  </si>
  <si>
    <t>15 years</t>
  </si>
  <si>
    <t>Building and Improvements | Maximum</t>
  </si>
  <si>
    <t>39 years</t>
  </si>
  <si>
    <t>Recently Issued Accounting Standards - Additional Information (Details)</t>
  </si>
  <si>
    <t>3 Months Ended</t>
  </si>
  <si>
    <t>Mar. 31, 2018</t>
  </si>
  <si>
    <t>Scenario Forecast</t>
  </si>
  <si>
    <t>New Accounting Pronouncements Or Change In Accounting Principle [Line Items]</t>
  </si>
  <si>
    <t>Percentage of decrease in net sales for 2017</t>
  </si>
  <si>
    <t>2.60%</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Machinery and Equipment</t>
  </si>
  <si>
    <t>Building, Land, and Improvements</t>
  </si>
  <si>
    <t>Leasehold Improvements</t>
  </si>
  <si>
    <t>Construction in Progress</t>
  </si>
  <si>
    <t>Property, Plant and Equipment - Additional Information (Details) - USD ($)</t>
  </si>
  <si>
    <t>36 Months Ended</t>
  </si>
  <si>
    <t>Cost of goods sold, depreciation and amortization</t>
  </si>
  <si>
    <t>Kitchens Manufacturing Facility</t>
  </si>
  <si>
    <t>Capital expenditures</t>
  </si>
  <si>
    <t>Incremental depreciation expense</t>
  </si>
  <si>
    <t>Income Taxes - Summary of Income Taxes (Details) - USD ($)</t>
  </si>
  <si>
    <t>Current:</t>
  </si>
  <si>
    <t>State</t>
  </si>
  <si>
    <t>Deferred income taxes</t>
  </si>
  <si>
    <t>Income Taxes - Schedule of Reconciliation of the Statutory Federal Income Tax Rate (Details)</t>
  </si>
  <si>
    <t>Effective Income Tax Rate Continuing Operations Tax Rate Reconciliation [Abstract]</t>
  </si>
  <si>
    <t>Tax at federal statutory rate</t>
  </si>
  <si>
    <t>34.00%</t>
  </si>
  <si>
    <t>Impact of 2017 Tax Act</t>
  </si>
  <si>
    <t>445.05%</t>
  </si>
  <si>
    <t>State taxes, net of federal</t>
  </si>
  <si>
    <t>(0.42%)</t>
  </si>
  <si>
    <t>1.95%</t>
  </si>
  <si>
    <t>0.95%</t>
  </si>
  <si>
    <t>Permanent items</t>
  </si>
  <si>
    <t>(5.94%)</t>
  </si>
  <si>
    <t>(3.19%)</t>
  </si>
  <si>
    <t>(1.33%)</t>
  </si>
  <si>
    <t>Other</t>
  </si>
  <si>
    <t>(0.17%)</t>
  </si>
  <si>
    <t>0.54%</t>
  </si>
  <si>
    <t>(0.09%)</t>
  </si>
  <si>
    <t>Valuation allowance</t>
  </si>
  <si>
    <t>(474.34%)</t>
  </si>
  <si>
    <t>(35.43%)</t>
  </si>
  <si>
    <t>(35.11%)</t>
  </si>
  <si>
    <t>Effective tax rate</t>
  </si>
  <si>
    <t>(1.83%)</t>
  </si>
  <si>
    <t>(2.13%)</t>
  </si>
  <si>
    <t>(1.58%)</t>
  </si>
  <si>
    <t>Income Taxes - Significant Portions of the Deferred Tax Assets and Deferred Tax Liabilities (Details) - USD ($)</t>
  </si>
  <si>
    <t>Deferred Tax Assets Net [Abstract]</t>
  </si>
  <si>
    <t>Net operating loss</t>
  </si>
  <si>
    <t>Stock option expense</t>
  </si>
  <si>
    <t>Property and equipment</t>
  </si>
  <si>
    <t>Less: Valuation allowance</t>
  </si>
  <si>
    <t>Income Taxes - Additional Information (Details) - USD ($)</t>
  </si>
  <si>
    <t>Dec. 31, 2018</t>
  </si>
  <si>
    <t>Income Tax [Line Items]</t>
  </si>
  <si>
    <t>Uncertain tax positions</t>
  </si>
  <si>
    <t>Income tax interest and penalties expense</t>
  </si>
  <si>
    <t>Federal corporate tax rate</t>
  </si>
  <si>
    <t>Future reduction to deferred tax assets due to 2017 Tax Act</t>
  </si>
  <si>
    <t>21.00%</t>
  </si>
  <si>
    <t>New Jersey</t>
  </si>
  <si>
    <t>New Jersey | Earliest Tax Year</t>
  </si>
  <si>
    <t>Net operating loss carryforwards, expiration year</t>
  </si>
  <si>
    <t>New Jersey | Latest Tax Year</t>
  </si>
  <si>
    <t>Federal</t>
  </si>
  <si>
    <t>Federal | Earliest Tax Year</t>
  </si>
  <si>
    <t>Federal | Latest Tax Year</t>
  </si>
  <si>
    <t>Foreign</t>
  </si>
  <si>
    <t>Income Taxes - Net Deferred Tax Assets and Liabilities (Details) - USD ($)</t>
  </si>
  <si>
    <t>Total deferred tax assets</t>
  </si>
  <si>
    <t>Total deferred tax liabilities</t>
  </si>
  <si>
    <t>Accrued Expenses - Summary of Accrued Expenses (Details) - USD ($)</t>
  </si>
  <si>
    <t>Accrued Compensation</t>
  </si>
  <si>
    <t>Accrued Chiller Cost</t>
  </si>
  <si>
    <t>Accrued Marketing</t>
  </si>
  <si>
    <t>Accrued Freight</t>
  </si>
  <si>
    <t>Accrued Utility</t>
  </si>
  <si>
    <t>Accrued VAT</t>
  </si>
  <si>
    <t>Accrued Leadership Transition Expenses</t>
  </si>
  <si>
    <t>[1]</t>
  </si>
  <si>
    <t>Other Accrued Expenses</t>
  </si>
  <si>
    <t>Accrued Leadership Transition Costs represent unpaid costs detailed within our former Chief Executive Officer’s separation agreement.</t>
  </si>
  <si>
    <t>Debt - Additional Information (Details) - USD ($)</t>
  </si>
  <si>
    <t>Sep. 21, 2017</t>
  </si>
  <si>
    <t>Dec. 23, 2014</t>
  </si>
  <si>
    <t>Nov. 13, 2014</t>
  </si>
  <si>
    <t>Sep. 20, 2017</t>
  </si>
  <si>
    <t>Debt Instrument [Line Items]</t>
  </si>
  <si>
    <t>Debt outstanding</t>
  </si>
  <si>
    <t>Borrowings under credit facilities</t>
  </si>
  <si>
    <t>Repayments of short-term borrowing</t>
  </si>
  <si>
    <t>Interest expense and fees</t>
  </si>
  <si>
    <t>Maximum</t>
  </si>
  <si>
    <t>Accrued interest</t>
  </si>
  <si>
    <t>$40,000,000 Credit Facilities</t>
  </si>
  <si>
    <t>Debt instrument, face amount</t>
  </si>
  <si>
    <t>New Revolving Facility</t>
  </si>
  <si>
    <t>Increase in credit facility</t>
  </si>
  <si>
    <t>Line of credit facility, maturity month and year</t>
  </si>
  <si>
    <t>2020-09</t>
  </si>
  <si>
    <t>New Revolving Facility | Minimum | Base Rate</t>
  </si>
  <si>
    <t>Line of credit facility, applicable margin</t>
  </si>
  <si>
    <t>0.75%</t>
  </si>
  <si>
    <t>New Revolving Facility | Minimum | LIBOR</t>
  </si>
  <si>
    <t>1.75%</t>
  </si>
  <si>
    <t>New Revolving Facility | Maximum | Base Rate</t>
  </si>
  <si>
    <t>1.25%</t>
  </si>
  <si>
    <t>New Revolving Facility | Maximum | LIBOR</t>
  </si>
  <si>
    <t>2.25%</t>
  </si>
  <si>
    <t>New Loan Agreement</t>
  </si>
  <si>
    <t>Credit facility term</t>
  </si>
  <si>
    <t>3 years</t>
  </si>
  <si>
    <t>Loan Agreement</t>
  </si>
  <si>
    <t>Amortization of unamortized debt issuance costs</t>
  </si>
  <si>
    <t>Capex Commitments</t>
  </si>
  <si>
    <t>Capex Commitments | $40,000,000 Credit Facilities</t>
  </si>
  <si>
    <t>Capex Commitments | New Revolving Facility</t>
  </si>
  <si>
    <t>Extinguishment amount of debt</t>
  </si>
  <si>
    <t>Term Facility</t>
  </si>
  <si>
    <t>Term Facility | $40,000,000 Credit Facilities</t>
  </si>
  <si>
    <t>Revolving Facility</t>
  </si>
  <si>
    <t>Availability under credit facility</t>
  </si>
  <si>
    <t>Commitments and Contingencies - Future Minimum Rentals Due (Details)</t>
  </si>
  <si>
    <t>Dec. 31, 2017USD ($)</t>
  </si>
  <si>
    <t>Operating Leases Future Minimum Payments Due [Abstract]</t>
  </si>
  <si>
    <t>2023 and thereafter</t>
  </si>
  <si>
    <t>Future minimum rental payments</t>
  </si>
  <si>
    <t>Commitments and Contingencies - Additional Information (Details) - USD ($)</t>
  </si>
  <si>
    <t>Rent expense related to non-cancelable operating leases</t>
  </si>
  <si>
    <t>Warrant - Additional Information (Details) - USD ($)</t>
  </si>
  <si>
    <t>Warrant issued to purchase shares of voting common stock</t>
  </si>
  <si>
    <t>Warrant issued to purchase shares of voting common stock, per share</t>
  </si>
  <si>
    <t>Warrant conversion period</t>
  </si>
  <si>
    <t>2017-09</t>
  </si>
  <si>
    <t>Equity Incentive Plans - Additional Information (Details) - USD ($)</t>
  </si>
  <si>
    <t>1 Months Ended</t>
  </si>
  <si>
    <t>Sep. 30, 2016</t>
  </si>
  <si>
    <t>Dec. 31, 2010</t>
  </si>
  <si>
    <t>Dec. 31, 2006</t>
  </si>
  <si>
    <t>Nov. 30, 2014</t>
  </si>
  <si>
    <t>Share Based Compensation Arrangement By Share Based Payment Award [Line Items]</t>
  </si>
  <si>
    <t>Weighted-Average Grant-Date Fair Value Per Share, Granted</t>
  </si>
  <si>
    <t>Number of options, granted</t>
  </si>
  <si>
    <t>Total unrecognized compensation cost</t>
  </si>
  <si>
    <t>Reversal of compensation expenses</t>
  </si>
  <si>
    <t>Unrecognized compensation costs, Performance based awards</t>
  </si>
  <si>
    <t>Performance target ranging start date</t>
  </si>
  <si>
    <t>Performance target ranging end date</t>
  </si>
  <si>
    <t>Dec. 31,
		2020</t>
  </si>
  <si>
    <t>Performance Based Options | Incurred in 2018</t>
  </si>
  <si>
    <t>Compensation cost recognized during period</t>
  </si>
  <si>
    <t>Performance Based Options | Incurred in 2019</t>
  </si>
  <si>
    <t>Performance Based Options | Incurred in 2020</t>
  </si>
  <si>
    <t>Restricted Stock Units | Incurred in 2018</t>
  </si>
  <si>
    <t>Restricted Stock Units | Incurred in 2019</t>
  </si>
  <si>
    <t>Restricted Stock Units | Incurred in 2020</t>
  </si>
  <si>
    <t>Total intrinsic value of options exercised</t>
  </si>
  <si>
    <t>Service Period Stock Options | Incurred in 2018</t>
  </si>
  <si>
    <t>Service Period Stock Options | Incurred in 2019</t>
  </si>
  <si>
    <t>Service Period Stock Options | Incurred in 2020</t>
  </si>
  <si>
    <t>Service Period Stock Options | CEO</t>
  </si>
  <si>
    <t>Vesting period</t>
  </si>
  <si>
    <t>4 years</t>
  </si>
  <si>
    <t>Performance-Vested Stock Options | CEO</t>
  </si>
  <si>
    <t>2006 Stock Plan</t>
  </si>
  <si>
    <t>Stock options, number of shares granted</t>
  </si>
  <si>
    <t>Stock options, available for grant</t>
  </si>
  <si>
    <t>2010 Stock Plan</t>
  </si>
  <si>
    <t>2010 Stock Plan | Maximum</t>
  </si>
  <si>
    <t>Options granted maximum contractual terms</t>
  </si>
  <si>
    <t>2010 Stock Plan | Performance Based Options</t>
  </si>
  <si>
    <t>2 years</t>
  </si>
  <si>
    <t>Modified from performance-based awards to time-based awards</t>
  </si>
  <si>
    <t>2014 Omnibus Incentive Plan</t>
  </si>
  <si>
    <t>Stock options, number of additional shares granted</t>
  </si>
  <si>
    <t>2014 Omnibus Incentive Plan | Restricted Stock Units | Employee</t>
  </si>
  <si>
    <t>2014 Omnibus Incentive Plan | Restricted Stock Units | Non-employee Director</t>
  </si>
  <si>
    <t>1 year</t>
  </si>
  <si>
    <t>Cost of Sales</t>
  </si>
  <si>
    <t>Selling, General and Administrative Expenses</t>
  </si>
  <si>
    <t>Capital Expenditures</t>
  </si>
  <si>
    <t>Equity Incentive Plans - Summary of Stock Options Outstanding and Changes under Plans (Details) - USD ($)</t>
  </si>
  <si>
    <t>Weighted Average Exercise Price, Granted</t>
  </si>
  <si>
    <t>Shares, Outstanding Beginning Balance</t>
  </si>
  <si>
    <t>Shares, Granted</t>
  </si>
  <si>
    <t>Shares, Exercised</t>
  </si>
  <si>
    <t>Shares, Forfeited</t>
  </si>
  <si>
    <t>Shares, Expired</t>
  </si>
  <si>
    <t>Shares, Outstanding Ending Balance</t>
  </si>
  <si>
    <t>Exercisable at end of period, shares</t>
  </si>
  <si>
    <t>Weighted Average Exercise Price, Outstanding Beginning Balance</t>
  </si>
  <si>
    <t>Weighted Average Exercise Price, Exercised</t>
  </si>
  <si>
    <t>Weighted Average Exercise Price, Forfeited</t>
  </si>
  <si>
    <t>Weighted Average Exercise Price, Expired</t>
  </si>
  <si>
    <t>Weighted Average Exercise Price, Outstanding Ending Balance</t>
  </si>
  <si>
    <t>Weighted Average Exercise Price, Exercisable</t>
  </si>
  <si>
    <t>Average Remaining Contractual Term, Outstanding</t>
  </si>
  <si>
    <t>6 years 7 months 6 days</t>
  </si>
  <si>
    <t>Average Remaining Contractual Term, Exercisable</t>
  </si>
  <si>
    <t>5 years 9 months 18 days</t>
  </si>
  <si>
    <t>Aggregate Intrinsic Value, Outstanding</t>
  </si>
  <si>
    <t>Aggregate Intrinsic Value, Exercisable</t>
  </si>
  <si>
    <t>8 years 4 months 24 days</t>
  </si>
  <si>
    <t>Shares, Issued Upon Vesting</t>
  </si>
  <si>
    <t>Weighted-Average Grant-Date Fair Value Per Unit, Outstanding Beginning Balance</t>
  </si>
  <si>
    <t>Weighted-Average Grant-Date Fair Value Per Unit, Granted</t>
  </si>
  <si>
    <t>Weighted-Average Grant-Date Fair Value Per Unit, Issued Upon Vesting</t>
  </si>
  <si>
    <t>Weighted-Average Grant-Date Fair Value Per Unit, Forfeited</t>
  </si>
  <si>
    <t>Weighted-Average Grant-Date Fair Value Per Unit, Outstanding Ending Balance</t>
  </si>
  <si>
    <t>Equity Incentive Plans - Summary of Nonvested Service Period Stock Options (Details) - $ / shares</t>
  </si>
  <si>
    <t>Number of Options, Nonvested Beginning Balance</t>
  </si>
  <si>
    <t>Number of Options, Vested</t>
  </si>
  <si>
    <t>Number of Options, Forfeited</t>
  </si>
  <si>
    <t>Number of Options, Nonvested Ending Balance</t>
  </si>
  <si>
    <t>Weighted-Average Grant-Date Fair Value Per Share, Nonvested Beginning Balance</t>
  </si>
  <si>
    <t>Weighted-Average Grant-Date Fair Value Per Share, Vested</t>
  </si>
  <si>
    <t>Weighted-Average Grant-Date Fair Value Per Share, Forfeited</t>
  </si>
  <si>
    <t>Weighted-Average Grant-Date Fair Value Per Share, Nonvested Ending Balance</t>
  </si>
  <si>
    <t>Equity Incentive Plans - Expected Dividend Yield Valuation Model (Details) - $ / shares</t>
  </si>
  <si>
    <t>Weighted average exercise price of options granted</t>
  </si>
  <si>
    <t>Expected volatility</t>
  </si>
  <si>
    <t>45.60%</t>
  </si>
  <si>
    <t>Risk-free interest rate</t>
  </si>
  <si>
    <t>1.60%</t>
  </si>
  <si>
    <t>Risk-free interest rate, minimum</t>
  </si>
  <si>
    <t>1.26%</t>
  </si>
  <si>
    <t>Risk-free interest rate, maximum</t>
  </si>
  <si>
    <t>1.36%</t>
  </si>
  <si>
    <t>Expected dividend yield</t>
  </si>
  <si>
    <t>0.00%</t>
  </si>
  <si>
    <t>Minimum</t>
  </si>
  <si>
    <t>52.60%</t>
  </si>
  <si>
    <t>Average expected terms in years</t>
  </si>
  <si>
    <t>6 years 6 months</t>
  </si>
  <si>
    <t>5 years 3 months 18 days</t>
  </si>
  <si>
    <t>5 years 4 months 24 days</t>
  </si>
  <si>
    <t>1.92%</t>
  </si>
  <si>
    <t>50.10%</t>
  </si>
  <si>
    <t>53.20%</t>
  </si>
  <si>
    <t>7 years 2 months 12 days</t>
  </si>
  <si>
    <t>6 years 4 months 24 days</t>
  </si>
  <si>
    <t>1.93%</t>
  </si>
  <si>
    <t>Net Loss Attributable to Common Stockholders - Schedule of Potentially Dilutive Securities Excluded from Determination of Diluted Loss per Share, as Their Effect is Antidilutive (Details) - shares</t>
  </si>
  <si>
    <t>Antidilutive Securities Excluded From Computation Of Earnings Per Share [Line Items]</t>
  </si>
  <si>
    <t>Antidilutive Securities</t>
  </si>
  <si>
    <t>Warrants</t>
  </si>
  <si>
    <t>Performance</t>
  </si>
  <si>
    <t>Retirement Plan - Additional Information (Details) - USD ($)</t>
  </si>
  <si>
    <t>Defined Benefit Plan Disclosure [Line Items]</t>
  </si>
  <si>
    <t>Company contribution amount</t>
  </si>
  <si>
    <t>Active participants contributions percentage</t>
  </si>
  <si>
    <t>50.00%</t>
  </si>
  <si>
    <t>Related Party Transactions - Additional Information (Details) - USD ($)</t>
  </si>
  <si>
    <t>Purchases of Raw Materials</t>
  </si>
  <si>
    <t>Related Party Transaction [Line Items]</t>
  </si>
  <si>
    <t>Payments made to a stockholder for distribution services</t>
  </si>
  <si>
    <t>Concentrations - Additional Information (Details)</t>
  </si>
  <si>
    <t>Dec. 31, 2017USD ($)Customervendors</t>
  </si>
  <si>
    <t>Dec. 31, 2016Customervendors</t>
  </si>
  <si>
    <t>Dec. 31, 2015Customervendors</t>
  </si>
  <si>
    <t>Customer Concentration Risk | Sales Revenue Net</t>
  </si>
  <si>
    <t>Concentration Risk [Line Items]</t>
  </si>
  <si>
    <t>Concentration risk, percentage</t>
  </si>
  <si>
    <t>18.00%</t>
  </si>
  <si>
    <t>23.00%</t>
  </si>
  <si>
    <t>22.00%</t>
  </si>
  <si>
    <t>Number of customers | Customer</t>
  </si>
  <si>
    <t>Supplier Concentration Risk | Purchases of Raw Materials</t>
  </si>
  <si>
    <t>24.00%</t>
  </si>
  <si>
    <t>Number of vendors</t>
  </si>
  <si>
    <t>Supplier Concentration Risk | Finished Goods</t>
  </si>
  <si>
    <t>88.00%</t>
  </si>
  <si>
    <t>89.00%</t>
  </si>
  <si>
    <t>90.00%</t>
  </si>
  <si>
    <t>Supplier Concentration Risk | Packaging Materials</t>
  </si>
  <si>
    <t>91.00%</t>
  </si>
  <si>
    <t>84.00%</t>
  </si>
  <si>
    <t>64.00%</t>
  </si>
  <si>
    <t>Customer One | Customer Concentration Risk | Sales Revenue Net</t>
  </si>
  <si>
    <t>10.00%</t>
  </si>
  <si>
    <t>Cash, FDIC insured amount | $</t>
  </si>
  <si>
    <t>Concentrations - Net Sales by Class of Retail (Details) - USD ($)</t>
  </si>
  <si>
    <t>Sep. 30, 2017</t>
  </si>
  <si>
    <t>Mar. 31, 2017</t>
  </si>
  <si>
    <t>Jun. 30, 2016</t>
  </si>
  <si>
    <t>Mar. 31, 2016</t>
  </si>
  <si>
    <t>Sep. 30, 2015</t>
  </si>
  <si>
    <t>Jun. 30, 2015</t>
  </si>
  <si>
    <t>Mar. 31, 2015</t>
  </si>
  <si>
    <t>Net Sales</t>
  </si>
  <si>
    <t>Grocery (including Online), Mass and Club</t>
  </si>
  <si>
    <t>Pet Specialty and Natural</t>
  </si>
  <si>
    <t>Unaudited Quarterly Results - Schedule of Unaudited Quarterly Results (Details) - USD ($)</t>
  </si>
  <si>
    <t>Quarterly Financial Data [Abstract]</t>
  </si>
  <si>
    <t>Income/(loss) from operations</t>
  </si>
  <si>
    <t>Net Income/(loss)</t>
  </si>
  <si>
    <t>Net Income/(loss) attributable to common stockholders</t>
  </si>
  <si>
    <t>Basic earnings/(loss) per common share</t>
  </si>
  <si>
    <t>Diluted earnings/(loss) per common share</t>
  </si>
  <si>
    <t>Fourth quarter 2015 results include the reversal of $2.6 million of share-based compensation expense related to performance-based awards. See Note 10.</t>
  </si>
  <si>
    <t>Unaudited Quarterly Results - Schedule of Unaudited Quarterly Results (Parenthetical) (Details) $ in Millions</t>
  </si>
  <si>
    <t>Performance-Based Awards</t>
  </si>
  <si>
    <t>Quarterly Financial Data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16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138826</v>
      </c>
    </row>
    <row r="18" spans="1:4">
      <c r="A18" s="4" t="s">
        <v>30</v>
      </c>
      <c r="D18" s="6" t="n">
        <v>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4259</v>
      </c>
      <c r="C3" s="6" t="n">
        <v>3908177</v>
      </c>
    </row>
    <row r="4" spans="1:3">
      <c r="A4" s="4" t="s">
        <v>35</v>
      </c>
      <c r="B4" s="5" t="n">
        <v>12721521</v>
      </c>
      <c r="C4" s="5" t="n">
        <v>8886790</v>
      </c>
    </row>
    <row r="5" spans="1:3">
      <c r="A5" s="4" t="s">
        <v>36</v>
      </c>
      <c r="B5" s="5" t="n">
        <v>10118394</v>
      </c>
      <c r="C5" s="5" t="n">
        <v>5402735</v>
      </c>
    </row>
    <row r="6" spans="1:3">
      <c r="A6" s="4" t="s">
        <v>37</v>
      </c>
      <c r="B6" s="5" t="n">
        <v>1200834</v>
      </c>
      <c r="C6" s="5" t="n">
        <v>741091</v>
      </c>
    </row>
    <row r="7" spans="1:3">
      <c r="A7" s="4" t="s">
        <v>38</v>
      </c>
      <c r="B7" s="5" t="n">
        <v>732960</v>
      </c>
      <c r="C7" s="5" t="n">
        <v>304560</v>
      </c>
    </row>
    <row r="8" spans="1:3">
      <c r="A8" s="4" t="s">
        <v>39</v>
      </c>
      <c r="B8" s="5" t="n">
        <v>26957968</v>
      </c>
      <c r="C8" s="5" t="n">
        <v>19243353</v>
      </c>
    </row>
    <row r="9" spans="1:3">
      <c r="A9" s="4" t="s">
        <v>40</v>
      </c>
      <c r="B9" s="5" t="n">
        <v>100598639</v>
      </c>
      <c r="C9" s="5" t="n">
        <v>101493080</v>
      </c>
    </row>
    <row r="10" spans="1:3">
      <c r="A10" s="4" t="s">
        <v>41</v>
      </c>
      <c r="B10" s="5" t="n">
        <v>4370922</v>
      </c>
      <c r="C10" s="5" t="n">
        <v>3620444</v>
      </c>
    </row>
    <row r="11" spans="1:3">
      <c r="A11" s="4" t="s">
        <v>42</v>
      </c>
      <c r="B11" s="5" t="n">
        <v>1972805</v>
      </c>
      <c r="C11" s="5" t="n">
        <v>2094339</v>
      </c>
    </row>
    <row r="12" spans="1:3">
      <c r="A12" s="4" t="s">
        <v>43</v>
      </c>
      <c r="B12" s="5" t="n">
        <v>133900334</v>
      </c>
      <c r="C12" s="5" t="n">
        <v>126451216</v>
      </c>
    </row>
    <row r="13" spans="1:3">
      <c r="A13" s="3" t="s">
        <v>44</v>
      </c>
    </row>
    <row r="14" spans="1:3">
      <c r="A14" s="4" t="s">
        <v>45</v>
      </c>
      <c r="B14" s="5" t="n">
        <v>9173169</v>
      </c>
      <c r="C14" s="5" t="n">
        <v>6884155</v>
      </c>
    </row>
    <row r="15" spans="1:3">
      <c r="A15" s="4" t="s">
        <v>46</v>
      </c>
      <c r="B15" s="5" t="n">
        <v>7519348</v>
      </c>
      <c r="C15" s="5" t="n">
        <v>4531139</v>
      </c>
    </row>
    <row r="16" spans="1:3">
      <c r="A16" s="4" t="s">
        <v>47</v>
      </c>
      <c r="C16" s="5" t="n">
        <v>253391</v>
      </c>
    </row>
    <row r="17" spans="1:3">
      <c r="A17" s="4" t="s">
        <v>48</v>
      </c>
      <c r="B17" s="5" t="n">
        <v>0</v>
      </c>
      <c r="C17" s="5" t="n">
        <v>7000000</v>
      </c>
    </row>
    <row r="18" spans="1:3">
      <c r="A18" s="4" t="s">
        <v>49</v>
      </c>
      <c r="B18" s="5" t="n">
        <v>16692517</v>
      </c>
      <c r="C18" s="5" t="n">
        <v>18668685</v>
      </c>
    </row>
    <row r="19" spans="1:3">
      <c r="A19" s="4" t="s">
        <v>50</v>
      </c>
      <c r="B19" s="5" t="n">
        <v>304839</v>
      </c>
    </row>
    <row r="20" spans="1:3">
      <c r="A20" s="4" t="s">
        <v>51</v>
      </c>
      <c r="B20" s="5" t="n">
        <v>16997356</v>
      </c>
      <c r="C20" s="5" t="n">
        <v>18668685</v>
      </c>
    </row>
    <row r="21" spans="1:3">
      <c r="A21" s="3" t="s">
        <v>52</v>
      </c>
    </row>
    <row r="22" spans="1:3">
      <c r="A22" s="4" t="s">
        <v>53</v>
      </c>
      <c r="B22" s="5" t="n">
        <v>35132</v>
      </c>
      <c r="C22" s="5" t="n">
        <v>33961</v>
      </c>
    </row>
    <row r="23" spans="1:3">
      <c r="A23" s="4" t="s">
        <v>54</v>
      </c>
      <c r="B23" s="5" t="n">
        <v>312783195</v>
      </c>
      <c r="C23" s="5" t="n">
        <v>299477706</v>
      </c>
    </row>
    <row r="24" spans="1:3">
      <c r="A24" s="4" t="s">
        <v>55</v>
      </c>
      <c r="B24" s="5" t="n">
        <v>-195991478</v>
      </c>
      <c r="C24" s="5" t="n">
        <v>-191729136</v>
      </c>
    </row>
    <row r="25" spans="1:3">
      <c r="A25" s="4" t="s">
        <v>56</v>
      </c>
      <c r="B25" s="5" t="n">
        <v>76129</v>
      </c>
    </row>
    <row r="26" spans="1:3">
      <c r="A26" s="4" t="s">
        <v>57</v>
      </c>
      <c r="B26" s="5" t="n">
        <v>116902978</v>
      </c>
      <c r="C26" s="5" t="n">
        <v>107782531</v>
      </c>
    </row>
    <row r="27" spans="1:3">
      <c r="A27" s="4" t="s">
        <v>58</v>
      </c>
      <c r="B27" s="6" t="n">
        <v>133900334</v>
      </c>
      <c r="C27" s="6" t="n">
        <v>126451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24</v>
      </c>
      <c r="B12" s="4" t="s">
        <v>207</v>
      </c>
    </row>
    <row r="13" spans="1:2">
      <c r="A13" s="4" t="s">
        <v>154</v>
      </c>
      <c r="B13" s="4" t="s">
        <v>208</v>
      </c>
    </row>
    <row r="14" spans="1:2">
      <c r="A14" s="4" t="s">
        <v>209</v>
      </c>
      <c r="B14" s="4" t="s">
        <v>210</v>
      </c>
    </row>
    <row r="15" spans="1:2">
      <c r="A15" s="4" t="s">
        <v>157</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4" t="s">
        <v>246</v>
      </c>
      <c r="B3" s="4" t="s">
        <v>247</v>
      </c>
    </row>
    <row r="4" spans="1:2">
      <c r="A4" s="4" t="s">
        <v>248</v>
      </c>
    </row>
    <row r="5" spans="1:2">
      <c r="A5" s="4" t="s">
        <v>249</v>
      </c>
      <c r="B5" s="4" t="s">
        <v>250</v>
      </c>
    </row>
    <row r="6" spans="1:2">
      <c r="A6" s="4" t="s">
        <v>251</v>
      </c>
      <c r="B6" s="4" t="s">
        <v>252</v>
      </c>
    </row>
    <row r="7" spans="1:2">
      <c r="A7" s="4" t="s">
        <v>253</v>
      </c>
    </row>
    <row r="8" spans="1:2">
      <c r="A8" s="4" t="s">
        <v>249</v>
      </c>
      <c r="B8" s="4" t="s">
        <v>254</v>
      </c>
    </row>
    <row r="9" spans="1:2">
      <c r="A9" s="4" t="s">
        <v>251</v>
      </c>
      <c r="B9" s="4" t="s">
        <v>255</v>
      </c>
    </row>
    <row r="10" spans="1:2">
      <c r="A10" s="4" t="s">
        <v>256</v>
      </c>
    </row>
    <row r="11" spans="1:2">
      <c r="A11" s="4" t="s">
        <v>249</v>
      </c>
      <c r="B1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200000000</v>
      </c>
      <c r="C4" s="5" t="n">
        <v>200000000</v>
      </c>
    </row>
    <row r="5" spans="1:3">
      <c r="A5" s="4" t="s">
        <v>63</v>
      </c>
      <c r="B5" s="5" t="n">
        <v>35132548</v>
      </c>
      <c r="C5" s="5" t="n">
        <v>33961650</v>
      </c>
    </row>
    <row r="6" spans="1:3">
      <c r="A6" s="4" t="s">
        <v>64</v>
      </c>
      <c r="B6" s="5" t="n">
        <v>35132548</v>
      </c>
      <c r="C6" s="5" t="n">
        <v>33961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67</v>
      </c>
      <c r="B1" s="2" t="s">
        <v>1</v>
      </c>
    </row>
    <row r="2" spans="1:4">
      <c r="B2" s="2" t="s">
        <v>268</v>
      </c>
      <c r="C2" s="2" t="s">
        <v>269</v>
      </c>
      <c r="D2" s="2" t="s">
        <v>270</v>
      </c>
    </row>
    <row r="3" spans="1:4">
      <c r="A3" s="4" t="s">
        <v>271</v>
      </c>
      <c r="B3" s="5" t="n">
        <v>1</v>
      </c>
    </row>
    <row r="4" spans="1:4">
      <c r="A4" s="4" t="s">
        <v>272</v>
      </c>
      <c r="B4" s="4" t="s">
        <v>273</v>
      </c>
    </row>
    <row r="5" spans="1:4">
      <c r="A5" s="4" t="s">
        <v>274</v>
      </c>
      <c r="B5" s="4" t="s">
        <v>275</v>
      </c>
      <c r="C5" s="4" t="s">
        <v>275</v>
      </c>
    </row>
    <row r="6" spans="1:4">
      <c r="A6" s="4" t="s">
        <v>276</v>
      </c>
      <c r="B6" s="6" t="n">
        <v>22127170</v>
      </c>
      <c r="C6" s="6" t="n">
        <v>15374392</v>
      </c>
      <c r="D6" s="6" t="n">
        <v>16302237</v>
      </c>
    </row>
    <row r="7" spans="1:4">
      <c r="A7" s="4" t="s">
        <v>277</v>
      </c>
      <c r="B7" s="6" t="n">
        <v>12892928</v>
      </c>
      <c r="C7" s="6" t="n">
        <v>11202392</v>
      </c>
      <c r="D7" s="6" t="n">
        <v>11407908</v>
      </c>
    </row>
    <row r="8" spans="1:4">
      <c r="A8" s="4" t="s">
        <v>278</v>
      </c>
    </row>
    <row r="9" spans="1:4">
      <c r="A9" s="4" t="s">
        <v>279</v>
      </c>
      <c r="B9" s="4" t="s">
        <v>280</v>
      </c>
    </row>
    <row r="10" spans="1:4">
      <c r="A10" s="4" t="s">
        <v>281</v>
      </c>
    </row>
    <row r="11" spans="1:4">
      <c r="A11" s="4" t="s">
        <v>279</v>
      </c>
      <c r="B11" s="4" t="s">
        <v>282</v>
      </c>
    </row>
    <row r="12" spans="1:4">
      <c r="A12" s="4" t="s">
        <v>283</v>
      </c>
    </row>
    <row r="13" spans="1:4">
      <c r="A13" s="4" t="s">
        <v>279</v>
      </c>
      <c r="B13" s="4" t="s">
        <v>284</v>
      </c>
    </row>
    <row r="14" spans="1:4">
      <c r="A14" s="4" t="s">
        <v>285</v>
      </c>
    </row>
    <row r="15" spans="1:4">
      <c r="A15" s="4" t="s">
        <v>279</v>
      </c>
      <c r="B15" s="4" t="s">
        <v>282</v>
      </c>
    </row>
    <row r="16" spans="1:4">
      <c r="A16" s="4" t="s">
        <v>286</v>
      </c>
    </row>
    <row r="17" spans="1:4">
      <c r="A17" s="4" t="s">
        <v>279</v>
      </c>
      <c r="B17" s="4" t="s">
        <v>287</v>
      </c>
    </row>
    <row r="18" spans="1:4">
      <c r="A18" s="4" t="s">
        <v>288</v>
      </c>
    </row>
    <row r="19" spans="1:4">
      <c r="A19" s="4" t="s">
        <v>279</v>
      </c>
      <c r="B19" s="4" t="s">
        <v>289</v>
      </c>
    </row>
    <row r="20" spans="1:4">
      <c r="A20" s="4" t="s">
        <v>290</v>
      </c>
    </row>
    <row r="21" spans="1:4">
      <c r="A21" s="4" t="s">
        <v>279</v>
      </c>
      <c r="B21" s="4" t="s">
        <v>29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92</v>
      </c>
      <c r="B1" s="2" t="s">
        <v>293</v>
      </c>
    </row>
    <row r="2" spans="1:2">
      <c r="B2" s="2" t="s">
        <v>294</v>
      </c>
    </row>
    <row r="3" spans="1:2">
      <c r="A3" s="4" t="s">
        <v>295</v>
      </c>
    </row>
    <row r="4" spans="1:2">
      <c r="A4" s="3"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32</v>
      </c>
    </row>
    <row r="2" spans="1:3">
      <c r="A2" s="3" t="s">
        <v>152</v>
      </c>
    </row>
    <row r="3" spans="1:3">
      <c r="A3" s="4" t="s">
        <v>300</v>
      </c>
      <c r="B3" s="6" t="n">
        <v>2471498</v>
      </c>
      <c r="C3" s="6" t="n">
        <v>1568789</v>
      </c>
    </row>
    <row r="4" spans="1:3">
      <c r="A4" s="4" t="s">
        <v>301</v>
      </c>
      <c r="B4" s="5" t="n">
        <v>804616</v>
      </c>
      <c r="C4" s="5" t="n">
        <v>908771</v>
      </c>
    </row>
    <row r="5" spans="1:3">
      <c r="A5" s="4" t="s">
        <v>302</v>
      </c>
      <c r="B5" s="5" t="n">
        <v>7105425</v>
      </c>
      <c r="C5" s="5" t="n">
        <v>3219634</v>
      </c>
    </row>
    <row r="6" spans="1:3">
      <c r="A6" s="4" t="s">
        <v>303</v>
      </c>
      <c r="B6" s="5" t="n">
        <v>10381539</v>
      </c>
      <c r="C6" s="5" t="n">
        <v>5697194</v>
      </c>
    </row>
    <row r="7" spans="1:3">
      <c r="A7" s="4" t="s">
        <v>304</v>
      </c>
      <c r="B7" s="5" t="n">
        <v>-263145</v>
      </c>
      <c r="C7" s="5" t="n">
        <v>-294459</v>
      </c>
    </row>
    <row r="8" spans="1:3">
      <c r="A8" s="4" t="s">
        <v>305</v>
      </c>
      <c r="B8" s="6" t="n">
        <v>10118394</v>
      </c>
      <c r="C8" s="6" t="n">
        <v>5402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6" t="n">
        <v>152455646</v>
      </c>
      <c r="C3" s="6" t="n">
        <v>141070009</v>
      </c>
    </row>
    <row r="4" spans="1:3">
      <c r="A4" s="4" t="s">
        <v>309</v>
      </c>
      <c r="B4" s="5" t="n">
        <v>-51857007</v>
      </c>
      <c r="C4" s="5" t="n">
        <v>-39576929</v>
      </c>
    </row>
    <row r="5" spans="1:3">
      <c r="A5" s="4" t="s">
        <v>40</v>
      </c>
      <c r="B5" s="5" t="n">
        <v>100598639</v>
      </c>
      <c r="C5" s="5" t="n">
        <v>101493080</v>
      </c>
    </row>
    <row r="6" spans="1:3">
      <c r="A6" s="4" t="s">
        <v>283</v>
      </c>
    </row>
    <row r="7" spans="1:3">
      <c r="A7" s="3" t="s">
        <v>307</v>
      </c>
    </row>
    <row r="8" spans="1:3">
      <c r="A8" s="4" t="s">
        <v>308</v>
      </c>
      <c r="B8" s="5" t="n">
        <v>70489454</v>
      </c>
      <c r="C8" s="5" t="n">
        <v>62603188</v>
      </c>
    </row>
    <row r="9" spans="1:3">
      <c r="A9" s="4" t="s">
        <v>310</v>
      </c>
    </row>
    <row r="10" spans="1:3">
      <c r="A10" s="3" t="s">
        <v>307</v>
      </c>
    </row>
    <row r="11" spans="1:3">
      <c r="A11" s="4" t="s">
        <v>308</v>
      </c>
      <c r="B11" s="5" t="n">
        <v>47558838</v>
      </c>
      <c r="C11" s="5" t="n">
        <v>45953884</v>
      </c>
    </row>
    <row r="12" spans="1:3">
      <c r="A12" s="4" t="s">
        <v>311</v>
      </c>
    </row>
    <row r="13" spans="1:3">
      <c r="A13" s="3" t="s">
        <v>307</v>
      </c>
    </row>
    <row r="14" spans="1:3">
      <c r="A14" s="4" t="s">
        <v>308</v>
      </c>
      <c r="B14" s="5" t="n">
        <v>25543568</v>
      </c>
      <c r="C14" s="5" t="n">
        <v>25114611</v>
      </c>
    </row>
    <row r="15" spans="1:3">
      <c r="A15" s="4" t="s">
        <v>278</v>
      </c>
    </row>
    <row r="16" spans="1:3">
      <c r="A16" s="3" t="s">
        <v>307</v>
      </c>
    </row>
    <row r="17" spans="1:3">
      <c r="A17" s="4" t="s">
        <v>308</v>
      </c>
      <c r="B17" s="5" t="n">
        <v>4404735</v>
      </c>
      <c r="C17" s="5" t="n">
        <v>3941995</v>
      </c>
    </row>
    <row r="18" spans="1:3">
      <c r="A18" s="4" t="s">
        <v>281</v>
      </c>
    </row>
    <row r="19" spans="1:3">
      <c r="A19" s="3" t="s">
        <v>307</v>
      </c>
    </row>
    <row r="20" spans="1:3">
      <c r="A20" s="4" t="s">
        <v>308</v>
      </c>
      <c r="B20" s="5" t="n">
        <v>319496</v>
      </c>
      <c r="C20" s="5" t="n">
        <v>317615</v>
      </c>
    </row>
    <row r="21" spans="1:3">
      <c r="A21" s="4" t="s">
        <v>312</v>
      </c>
    </row>
    <row r="22" spans="1:3">
      <c r="A22" s="3" t="s">
        <v>307</v>
      </c>
    </row>
    <row r="23" spans="1:3">
      <c r="A23" s="4" t="s">
        <v>308</v>
      </c>
      <c r="B23" s="5" t="n">
        <v>375661</v>
      </c>
      <c r="C23" s="5" t="n">
        <v>297681</v>
      </c>
    </row>
    <row r="24" spans="1:3">
      <c r="A24" s="4" t="s">
        <v>313</v>
      </c>
    </row>
    <row r="25" spans="1:3">
      <c r="A25" s="3" t="s">
        <v>307</v>
      </c>
    </row>
    <row r="26" spans="1:3">
      <c r="A26" s="4" t="s">
        <v>308</v>
      </c>
      <c r="B26" s="6" t="n">
        <v>3763894</v>
      </c>
      <c r="C26" s="6" t="n">
        <v>28410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s>
  <sheetData>
    <row r="1" spans="1:5">
      <c r="A1" s="1" t="s">
        <v>314</v>
      </c>
      <c r="B1" s="2" t="s">
        <v>1</v>
      </c>
      <c r="E1" s="2" t="s">
        <v>315</v>
      </c>
    </row>
    <row r="2" spans="1:5">
      <c r="B2" s="2" t="s">
        <v>2</v>
      </c>
      <c r="C2" s="2" t="s">
        <v>32</v>
      </c>
      <c r="D2" s="2" t="s">
        <v>66</v>
      </c>
      <c r="E2" s="2" t="s">
        <v>2</v>
      </c>
    </row>
    <row r="3" spans="1:5">
      <c r="A3" s="3" t="s">
        <v>307</v>
      </c>
    </row>
    <row r="4" spans="1:5">
      <c r="A4" s="4" t="s">
        <v>120</v>
      </c>
      <c r="B4" s="6" t="n">
        <v>12692355</v>
      </c>
      <c r="C4" s="6" t="n">
        <v>9887168</v>
      </c>
      <c r="D4" s="6" t="n">
        <v>7573535</v>
      </c>
    </row>
    <row r="5" spans="1:5">
      <c r="A5" s="4" t="s">
        <v>316</v>
      </c>
      <c r="B5" s="5" t="n">
        <v>5791459</v>
      </c>
      <c r="C5" s="5" t="n">
        <v>4028022</v>
      </c>
      <c r="D5" s="5" t="n">
        <v>2566013</v>
      </c>
    </row>
    <row r="6" spans="1:5">
      <c r="A6" s="4" t="s">
        <v>317</v>
      </c>
    </row>
    <row r="7" spans="1:5">
      <c r="A7" s="3" t="s">
        <v>307</v>
      </c>
    </row>
    <row r="8" spans="1:5">
      <c r="A8" s="4" t="s">
        <v>318</v>
      </c>
      <c r="B8" s="5" t="n">
        <v>300000</v>
      </c>
      <c r="C8" s="5" t="n">
        <v>17600000</v>
      </c>
      <c r="D8" s="5" t="n">
        <v>17600000</v>
      </c>
      <c r="E8" s="6" t="n">
        <v>35500000</v>
      </c>
    </row>
    <row r="9" spans="1:5">
      <c r="A9" s="4" t="s">
        <v>319</v>
      </c>
      <c r="C9" s="5" t="n">
        <v>1600000</v>
      </c>
    </row>
    <row r="10" spans="1:5">
      <c r="A10" s="4" t="s">
        <v>154</v>
      </c>
    </row>
    <row r="11" spans="1:5">
      <c r="A11" s="3" t="s">
        <v>307</v>
      </c>
    </row>
    <row r="12" spans="1:5">
      <c r="A12" s="4" t="s">
        <v>120</v>
      </c>
      <c r="B12" s="6" t="n">
        <v>12441468</v>
      </c>
      <c r="C12" s="6" t="n">
        <v>9708062</v>
      </c>
      <c r="D12" s="6" t="n">
        <v>743387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0</v>
      </c>
      <c r="B1" s="2" t="s">
        <v>1</v>
      </c>
    </row>
    <row r="2" spans="1:4">
      <c r="B2" s="2" t="s">
        <v>2</v>
      </c>
      <c r="C2" s="2" t="s">
        <v>32</v>
      </c>
      <c r="D2" s="2" t="s">
        <v>66</v>
      </c>
    </row>
    <row r="3" spans="1:4">
      <c r="A3" s="3" t="s">
        <v>321</v>
      </c>
    </row>
    <row r="4" spans="1:4">
      <c r="A4" s="4" t="s">
        <v>322</v>
      </c>
      <c r="B4" s="6" t="n">
        <v>75195</v>
      </c>
      <c r="C4" s="6" t="n">
        <v>65754</v>
      </c>
      <c r="D4" s="6" t="n">
        <v>57516</v>
      </c>
    </row>
    <row r="5" spans="1:4">
      <c r="A5" s="4" t="s">
        <v>323</v>
      </c>
      <c r="B5" s="6" t="n">
        <v>75195</v>
      </c>
      <c r="C5" s="6" t="n">
        <v>65754</v>
      </c>
      <c r="D5" s="6" t="n">
        <v>575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66</v>
      </c>
    </row>
    <row r="3" spans="1:4">
      <c r="A3" s="3" t="s">
        <v>325</v>
      </c>
    </row>
    <row r="4" spans="1:4">
      <c r="A4" s="4" t="s">
        <v>326</v>
      </c>
      <c r="B4" s="4" t="s">
        <v>327</v>
      </c>
      <c r="C4" s="4" t="s">
        <v>327</v>
      </c>
      <c r="D4" s="4" t="s">
        <v>327</v>
      </c>
    </row>
    <row r="5" spans="1:4">
      <c r="A5" s="4" t="s">
        <v>328</v>
      </c>
      <c r="B5" s="4" t="s">
        <v>329</v>
      </c>
    </row>
    <row r="6" spans="1:4">
      <c r="A6" s="4" t="s">
        <v>330</v>
      </c>
      <c r="B6" s="4" t="s">
        <v>331</v>
      </c>
      <c r="C6" s="4" t="s">
        <v>332</v>
      </c>
      <c r="D6" s="4" t="s">
        <v>333</v>
      </c>
    </row>
    <row r="7" spans="1:4">
      <c r="A7" s="4" t="s">
        <v>334</v>
      </c>
      <c r="B7" s="4" t="s">
        <v>335</v>
      </c>
      <c r="C7" s="4" t="s">
        <v>336</v>
      </c>
      <c r="D7" s="4" t="s">
        <v>337</v>
      </c>
    </row>
    <row r="8" spans="1:4">
      <c r="A8" s="4" t="s">
        <v>338</v>
      </c>
      <c r="B8" s="4" t="s">
        <v>339</v>
      </c>
      <c r="C8" s="4" t="s">
        <v>340</v>
      </c>
      <c r="D8" s="4" t="s">
        <v>341</v>
      </c>
    </row>
    <row r="9" spans="1:4">
      <c r="A9" s="4" t="s">
        <v>342</v>
      </c>
      <c r="B9" s="4" t="s">
        <v>343</v>
      </c>
      <c r="C9" s="4" t="s">
        <v>344</v>
      </c>
      <c r="D9" s="4" t="s">
        <v>345</v>
      </c>
    </row>
    <row r="10" spans="1:4">
      <c r="A10" s="4" t="s">
        <v>346</v>
      </c>
      <c r="B10" s="4" t="s">
        <v>347</v>
      </c>
      <c r="C10" s="4" t="s">
        <v>348</v>
      </c>
      <c r="D10" s="4" t="s">
        <v>3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42484665</v>
      </c>
      <c r="C3" s="6" t="n">
        <v>59491094</v>
      </c>
    </row>
    <row r="4" spans="1:3">
      <c r="A4" s="4" t="s">
        <v>353</v>
      </c>
      <c r="B4" s="5" t="n">
        <v>235994</v>
      </c>
      <c r="C4" s="5" t="n">
        <v>3155006</v>
      </c>
    </row>
    <row r="5" spans="1:3">
      <c r="A5" s="4" t="s">
        <v>354</v>
      </c>
      <c r="B5" s="5" t="n">
        <v>-8635268</v>
      </c>
      <c r="C5" s="5" t="n">
        <v>-10400982</v>
      </c>
    </row>
    <row r="6" spans="1:3">
      <c r="A6" s="4" t="s">
        <v>338</v>
      </c>
      <c r="B6" s="5" t="n">
        <v>680480</v>
      </c>
      <c r="C6" s="5" t="n">
        <v>981050</v>
      </c>
    </row>
    <row r="7" spans="1:3">
      <c r="A7" s="4" t="s">
        <v>355</v>
      </c>
      <c r="B7" s="6" t="n">
        <v>-34765871</v>
      </c>
      <c r="C7" s="6" t="n">
        <v>-53226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6" t="n">
        <v>156379210</v>
      </c>
      <c r="C4" s="6" t="n">
        <v>133053517</v>
      </c>
      <c r="D4" s="6" t="n">
        <v>116186372</v>
      </c>
    </row>
    <row r="5" spans="1:4">
      <c r="A5" s="4" t="s">
        <v>69</v>
      </c>
      <c r="B5" s="5" t="n">
        <v>83963292</v>
      </c>
      <c r="C5" s="5" t="n">
        <v>72682634</v>
      </c>
      <c r="D5" s="5" t="n">
        <v>61537230</v>
      </c>
    </row>
    <row r="6" spans="1:4">
      <c r="A6" s="4" t="s">
        <v>70</v>
      </c>
      <c r="B6" s="5" t="n">
        <v>72415918</v>
      </c>
      <c r="C6" s="5" t="n">
        <v>60370883</v>
      </c>
      <c r="D6" s="5" t="n">
        <v>54649142</v>
      </c>
    </row>
    <row r="7" spans="1:4">
      <c r="A7" s="4" t="s">
        <v>71</v>
      </c>
      <c r="B7" s="5" t="n">
        <v>75167168</v>
      </c>
      <c r="C7" s="5" t="n">
        <v>62585833</v>
      </c>
      <c r="D7" s="5" t="n">
        <v>58296814</v>
      </c>
    </row>
    <row r="8" spans="1:4">
      <c r="A8" s="4" t="s">
        <v>72</v>
      </c>
      <c r="B8" s="5" t="n">
        <v>-2751250</v>
      </c>
      <c r="C8" s="5" t="n">
        <v>-2214950</v>
      </c>
      <c r="D8" s="5" t="n">
        <v>-3647672</v>
      </c>
    </row>
    <row r="9" spans="1:4">
      <c r="A9" s="3" t="s">
        <v>73</v>
      </c>
    </row>
    <row r="10" spans="1:4">
      <c r="A10" s="4" t="s">
        <v>74</v>
      </c>
      <c r="B10" s="5" t="n">
        <v>-525404</v>
      </c>
      <c r="C10" s="5" t="n">
        <v>-181850</v>
      </c>
      <c r="D10" s="5" t="n">
        <v>448943</v>
      </c>
    </row>
    <row r="11" spans="1:4">
      <c r="A11" s="4" t="s">
        <v>75</v>
      </c>
      <c r="B11" s="5" t="n">
        <v>-910492</v>
      </c>
      <c r="C11" s="5" t="n">
        <v>-698119</v>
      </c>
      <c r="D11" s="5" t="n">
        <v>-454567</v>
      </c>
    </row>
    <row r="12" spans="1:4">
      <c r="A12" s="4" t="s">
        <v>76</v>
      </c>
      <c r="B12" s="5" t="n">
        <v>-1435896</v>
      </c>
      <c r="C12" s="5" t="n">
        <v>-879969</v>
      </c>
      <c r="D12" s="5" t="n">
        <v>-5624</v>
      </c>
    </row>
    <row r="13" spans="1:4">
      <c r="A13" s="4" t="s">
        <v>77</v>
      </c>
      <c r="B13" s="5" t="n">
        <v>-4187146</v>
      </c>
      <c r="C13" s="5" t="n">
        <v>-3094919</v>
      </c>
      <c r="D13" s="5" t="n">
        <v>-3653296</v>
      </c>
    </row>
    <row r="14" spans="1:4">
      <c r="A14" s="4" t="s">
        <v>78</v>
      </c>
      <c r="B14" s="5" t="n">
        <v>75195</v>
      </c>
      <c r="C14" s="5" t="n">
        <v>65754</v>
      </c>
      <c r="D14" s="5" t="n">
        <v>57516</v>
      </c>
    </row>
    <row r="15" spans="1:4">
      <c r="A15" s="4" t="s">
        <v>79</v>
      </c>
      <c r="B15" s="5" t="n">
        <v>-4262341</v>
      </c>
      <c r="C15" s="5" t="n">
        <v>-3160673</v>
      </c>
      <c r="D15" s="5" t="n">
        <v>-3710812</v>
      </c>
    </row>
    <row r="16" spans="1:4">
      <c r="A16" s="4" t="s">
        <v>80</v>
      </c>
      <c r="B16" s="5" t="n">
        <v>-4262341</v>
      </c>
      <c r="C16" s="5" t="n">
        <v>-3160673</v>
      </c>
      <c r="D16" s="5" t="n">
        <v>-3710812</v>
      </c>
    </row>
    <row r="17" spans="1:4">
      <c r="A17" s="3" t="s">
        <v>81</v>
      </c>
    </row>
    <row r="18" spans="1:4">
      <c r="A18" s="4" t="s">
        <v>82</v>
      </c>
      <c r="B18" s="5" t="n">
        <v>76129</v>
      </c>
    </row>
    <row r="19" spans="1:4">
      <c r="A19" s="4" t="s">
        <v>83</v>
      </c>
      <c r="B19" s="5" t="n">
        <v>76129</v>
      </c>
    </row>
    <row r="20" spans="1:4">
      <c r="A20" s="4" t="s">
        <v>84</v>
      </c>
      <c r="B20" s="6" t="n">
        <v>-4186212</v>
      </c>
      <c r="C20" s="6" t="n">
        <v>-3160673</v>
      </c>
      <c r="D20" s="6" t="n">
        <v>-3710812</v>
      </c>
    </row>
    <row r="21" spans="1:4">
      <c r="A21" s="3" t="s">
        <v>85</v>
      </c>
    </row>
    <row r="22" spans="1:4">
      <c r="A22" s="4" t="s">
        <v>86</v>
      </c>
      <c r="B22" s="8" t="n">
        <v>-0.12</v>
      </c>
      <c r="C22" s="8" t="n">
        <v>-0.09</v>
      </c>
      <c r="D22" s="8" t="n">
        <v>-0.11</v>
      </c>
    </row>
    <row r="23" spans="1:4">
      <c r="A23" s="4" t="s">
        <v>87</v>
      </c>
      <c r="B23" s="8" t="n">
        <v>-0.12</v>
      </c>
      <c r="C23" s="8" t="n">
        <v>-0.09</v>
      </c>
      <c r="D23" s="8" t="n">
        <v>-0.11</v>
      </c>
    </row>
    <row r="24" spans="1:4">
      <c r="A24" s="3" t="s">
        <v>88</v>
      </c>
    </row>
    <row r="25" spans="1:4">
      <c r="A25" s="4" t="s">
        <v>86</v>
      </c>
      <c r="B25" s="5" t="n">
        <v>34487239</v>
      </c>
      <c r="C25" s="5" t="n">
        <v>33674416</v>
      </c>
      <c r="D25" s="5" t="n">
        <v>33497940</v>
      </c>
    </row>
    <row r="26" spans="1:4">
      <c r="A26" s="4" t="s">
        <v>87</v>
      </c>
      <c r="B26" s="5" t="n">
        <v>34487239</v>
      </c>
      <c r="C26" s="5" t="n">
        <v>33674416</v>
      </c>
      <c r="D26" s="5" t="n">
        <v>334979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56</v>
      </c>
      <c r="B1" s="2" t="s">
        <v>1</v>
      </c>
    </row>
    <row r="2" spans="1:5">
      <c r="B2" s="2" t="s">
        <v>357</v>
      </c>
      <c r="C2" s="2" t="s">
        <v>2</v>
      </c>
      <c r="D2" s="2" t="s">
        <v>32</v>
      </c>
      <c r="E2" s="2" t="s">
        <v>66</v>
      </c>
    </row>
    <row r="3" spans="1:5">
      <c r="A3" s="3" t="s">
        <v>358</v>
      </c>
    </row>
    <row r="4" spans="1:5">
      <c r="A4" s="4" t="s">
        <v>352</v>
      </c>
      <c r="C4" s="6" t="n">
        <v>42484665</v>
      </c>
      <c r="D4" s="6" t="n">
        <v>59491094</v>
      </c>
    </row>
    <row r="5" spans="1:5">
      <c r="A5" s="4" t="s">
        <v>359</v>
      </c>
      <c r="C5" s="5" t="n">
        <v>0</v>
      </c>
    </row>
    <row r="6" spans="1:5">
      <c r="A6" s="4" t="s">
        <v>360</v>
      </c>
      <c r="C6" s="6" t="n">
        <v>0</v>
      </c>
    </row>
    <row r="7" spans="1:5">
      <c r="A7" s="4" t="s">
        <v>361</v>
      </c>
      <c r="C7" s="4" t="s">
        <v>327</v>
      </c>
      <c r="D7" s="4" t="s">
        <v>327</v>
      </c>
      <c r="E7" s="4" t="s">
        <v>327</v>
      </c>
    </row>
    <row r="8" spans="1:5">
      <c r="A8" s="4" t="s">
        <v>362</v>
      </c>
      <c r="C8" s="6" t="n">
        <v>18900000</v>
      </c>
    </row>
    <row r="9" spans="1:5">
      <c r="A9" s="4" t="s">
        <v>295</v>
      </c>
    </row>
    <row r="10" spans="1:5">
      <c r="A10" s="3" t="s">
        <v>358</v>
      </c>
    </row>
    <row r="11" spans="1:5">
      <c r="A11" s="4" t="s">
        <v>361</v>
      </c>
      <c r="B11" s="4" t="s">
        <v>363</v>
      </c>
    </row>
    <row r="12" spans="1:5">
      <c r="A12" s="4" t="s">
        <v>364</v>
      </c>
    </row>
    <row r="13" spans="1:5">
      <c r="A13" s="3" t="s">
        <v>358</v>
      </c>
    </row>
    <row r="14" spans="1:5">
      <c r="A14" s="4" t="s">
        <v>352</v>
      </c>
      <c r="C14" s="6" t="n">
        <v>143444509</v>
      </c>
    </row>
    <row r="15" spans="1:5">
      <c r="A15" s="4" t="s">
        <v>365</v>
      </c>
    </row>
    <row r="16" spans="1:5">
      <c r="A16" s="3" t="s">
        <v>358</v>
      </c>
    </row>
    <row r="17" spans="1:5">
      <c r="A17" s="4" t="s">
        <v>366</v>
      </c>
      <c r="C17" s="5" t="n">
        <v>2017</v>
      </c>
    </row>
    <row r="18" spans="1:5">
      <c r="A18" s="4" t="s">
        <v>367</v>
      </c>
    </row>
    <row r="19" spans="1:5">
      <c r="A19" s="3" t="s">
        <v>358</v>
      </c>
    </row>
    <row r="20" spans="1:5">
      <c r="A20" s="4" t="s">
        <v>366</v>
      </c>
      <c r="C20" s="5" t="n">
        <v>2037</v>
      </c>
    </row>
    <row r="21" spans="1:5">
      <c r="A21" s="4" t="s">
        <v>368</v>
      </c>
    </row>
    <row r="22" spans="1:5">
      <c r="A22" s="3" t="s">
        <v>358</v>
      </c>
    </row>
    <row r="23" spans="1:5">
      <c r="A23" s="4" t="s">
        <v>352</v>
      </c>
      <c r="C23" s="6" t="n">
        <v>174951283</v>
      </c>
    </row>
    <row r="24" spans="1:5">
      <c r="A24" s="4" t="s">
        <v>369</v>
      </c>
    </row>
    <row r="25" spans="1:5">
      <c r="A25" s="3" t="s">
        <v>358</v>
      </c>
    </row>
    <row r="26" spans="1:5">
      <c r="A26" s="4" t="s">
        <v>366</v>
      </c>
      <c r="C26" s="5" t="n">
        <v>2025</v>
      </c>
    </row>
    <row r="27" spans="1:5">
      <c r="A27" s="4" t="s">
        <v>370</v>
      </c>
    </row>
    <row r="28" spans="1:5">
      <c r="A28" s="3" t="s">
        <v>358</v>
      </c>
    </row>
    <row r="29" spans="1:5">
      <c r="A29" s="4" t="s">
        <v>366</v>
      </c>
      <c r="C29" s="5" t="n">
        <v>2037</v>
      </c>
    </row>
    <row r="30" spans="1:5">
      <c r="A30" s="4" t="s">
        <v>371</v>
      </c>
    </row>
    <row r="31" spans="1:5">
      <c r="A31" s="3" t="s">
        <v>358</v>
      </c>
    </row>
    <row r="32" spans="1:5">
      <c r="A32" s="4" t="s">
        <v>352</v>
      </c>
      <c r="C32" s="6" t="n">
        <v>1657143</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32</v>
      </c>
    </row>
    <row r="2" spans="1:3">
      <c r="A2" s="3" t="s">
        <v>351</v>
      </c>
    </row>
    <row r="3" spans="1:3">
      <c r="A3" s="4" t="s">
        <v>373</v>
      </c>
      <c r="B3" s="6" t="n">
        <v>43401139</v>
      </c>
      <c r="C3" s="6" t="n">
        <v>63627150</v>
      </c>
    </row>
    <row r="4" spans="1:3">
      <c r="A4" s="4" t="s">
        <v>374</v>
      </c>
      <c r="B4" s="5" t="n">
        <v>-8635268</v>
      </c>
      <c r="C4" s="5" t="n">
        <v>-10400982</v>
      </c>
    </row>
    <row r="5" spans="1:3">
      <c r="A5" s="4" t="s">
        <v>342</v>
      </c>
      <c r="B5" s="6" t="n">
        <v>-34765871</v>
      </c>
      <c r="C5" s="6" t="n">
        <v>-532261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75</v>
      </c>
      <c r="C1" s="2" t="s">
        <v>2</v>
      </c>
      <c r="D1" s="2" t="s">
        <v>32</v>
      </c>
    </row>
    <row r="2" spans="1:4">
      <c r="A2" s="3" t="s">
        <v>161</v>
      </c>
    </row>
    <row r="3" spans="1:4">
      <c r="A3" s="4" t="s">
        <v>376</v>
      </c>
      <c r="C3" s="6" t="n">
        <v>3877133</v>
      </c>
      <c r="D3" s="6" t="n">
        <v>1895443</v>
      </c>
    </row>
    <row r="4" spans="1:4">
      <c r="A4" s="4" t="s">
        <v>377</v>
      </c>
      <c r="C4" s="5" t="n">
        <v>1371940</v>
      </c>
      <c r="D4" s="5" t="n">
        <v>1010018</v>
      </c>
    </row>
    <row r="5" spans="1:4">
      <c r="A5" s="4" t="s">
        <v>378</v>
      </c>
      <c r="C5" s="5" t="n">
        <v>795407</v>
      </c>
      <c r="D5" s="5" t="n">
        <v>282784</v>
      </c>
    </row>
    <row r="6" spans="1:4">
      <c r="A6" s="4" t="s">
        <v>379</v>
      </c>
      <c r="C6" s="5" t="n">
        <v>354959</v>
      </c>
      <c r="D6" s="5" t="n">
        <v>359009</v>
      </c>
    </row>
    <row r="7" spans="1:4">
      <c r="A7" s="4" t="s">
        <v>380</v>
      </c>
      <c r="C7" s="5" t="n">
        <v>198000</v>
      </c>
      <c r="D7" s="5" t="n">
        <v>124000</v>
      </c>
    </row>
    <row r="8" spans="1:4">
      <c r="A8" s="4" t="s">
        <v>381</v>
      </c>
      <c r="C8" s="5" t="n">
        <v>172711</v>
      </c>
    </row>
    <row r="9" spans="1:4">
      <c r="A9" s="4" t="s">
        <v>382</v>
      </c>
      <c r="B9" s="4" t="s">
        <v>383</v>
      </c>
      <c r="D9" s="5" t="n">
        <v>428150</v>
      </c>
    </row>
    <row r="10" spans="1:4">
      <c r="A10" s="4" t="s">
        <v>384</v>
      </c>
      <c r="C10" s="5" t="n">
        <v>749198</v>
      </c>
      <c r="D10" s="5" t="n">
        <v>431735</v>
      </c>
    </row>
    <row r="11" spans="1:4">
      <c r="A11" s="4" t="s">
        <v>46</v>
      </c>
      <c r="C11" s="6" t="n">
        <v>7519348</v>
      </c>
      <c r="D11" s="6" t="n">
        <v>4531139</v>
      </c>
    </row>
    <row r="12" spans="1:4"/>
    <row r="13" spans="1:4">
      <c r="A13" s="4" t="s">
        <v>383</v>
      </c>
      <c r="B13" s="4" t="s">
        <v>385</v>
      </c>
    </row>
  </sheetData>
  <mergeCells count="3">
    <mergeCell ref="A1:B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388</v>
      </c>
      <c r="D1" s="2" t="s">
        <v>389</v>
      </c>
      <c r="E1" s="2" t="s">
        <v>2</v>
      </c>
      <c r="F1" s="2" t="s">
        <v>32</v>
      </c>
      <c r="G1" s="2" t="s">
        <v>66</v>
      </c>
      <c r="H1" s="2" t="s">
        <v>390</v>
      </c>
    </row>
    <row r="2" spans="1:8">
      <c r="A2" s="3" t="s">
        <v>391</v>
      </c>
    </row>
    <row r="3" spans="1:8">
      <c r="A3" s="4" t="s">
        <v>392</v>
      </c>
      <c r="E3" s="6" t="n">
        <v>0</v>
      </c>
      <c r="F3" s="6" t="n">
        <v>7000000</v>
      </c>
      <c r="H3" s="6" t="n">
        <v>7500000</v>
      </c>
    </row>
    <row r="4" spans="1:8">
      <c r="A4" s="4" t="s">
        <v>393</v>
      </c>
      <c r="E4" s="5" t="n">
        <v>7500000</v>
      </c>
      <c r="F4" s="5" t="n">
        <v>10000000</v>
      </c>
    </row>
    <row r="5" spans="1:8">
      <c r="A5" s="4" t="s">
        <v>394</v>
      </c>
      <c r="E5" s="5" t="n">
        <v>14500000</v>
      </c>
      <c r="F5" s="5" t="n">
        <v>3000000</v>
      </c>
    </row>
    <row r="6" spans="1:8">
      <c r="A6" s="4" t="s">
        <v>135</v>
      </c>
      <c r="E6" s="5" t="n">
        <v>270885</v>
      </c>
    </row>
    <row r="7" spans="1:8">
      <c r="A7" s="4" t="s">
        <v>395</v>
      </c>
      <c r="E7" s="5" t="n">
        <v>900000</v>
      </c>
      <c r="F7" s="5" t="n">
        <v>700000</v>
      </c>
      <c r="G7" s="6" t="n">
        <v>500000</v>
      </c>
    </row>
    <row r="8" spans="1:8">
      <c r="A8" s="4" t="s">
        <v>396</v>
      </c>
    </row>
    <row r="9" spans="1:8">
      <c r="A9" s="3" t="s">
        <v>391</v>
      </c>
    </row>
    <row r="10" spans="1:8">
      <c r="A10" s="4" t="s">
        <v>397</v>
      </c>
      <c r="E10" s="6" t="n">
        <v>100000</v>
      </c>
      <c r="F10" s="6" t="n">
        <v>100000</v>
      </c>
    </row>
    <row r="11" spans="1:8">
      <c r="A11" s="4" t="s">
        <v>398</v>
      </c>
    </row>
    <row r="12" spans="1:8">
      <c r="A12" s="3" t="s">
        <v>391</v>
      </c>
    </row>
    <row r="13" spans="1:8">
      <c r="A13" s="4" t="s">
        <v>399</v>
      </c>
      <c r="C13" s="6" t="n">
        <v>40000000</v>
      </c>
    </row>
    <row r="14" spans="1:8">
      <c r="A14" s="4" t="s">
        <v>400</v>
      </c>
    </row>
    <row r="15" spans="1:8">
      <c r="A15" s="3" t="s">
        <v>391</v>
      </c>
    </row>
    <row r="16" spans="1:8">
      <c r="A16" s="4" t="s">
        <v>399</v>
      </c>
      <c r="B16" s="6" t="n">
        <v>30000000</v>
      </c>
    </row>
    <row r="17" spans="1:8">
      <c r="A17" s="4" t="s">
        <v>401</v>
      </c>
      <c r="B17" s="6" t="n">
        <v>10000000</v>
      </c>
    </row>
    <row r="18" spans="1:8">
      <c r="A18" s="4" t="s">
        <v>402</v>
      </c>
      <c r="E18" s="4" t="s">
        <v>403</v>
      </c>
    </row>
    <row r="19" spans="1:8">
      <c r="A19" s="4" t="s">
        <v>404</v>
      </c>
    </row>
    <row r="20" spans="1:8">
      <c r="A20" s="3" t="s">
        <v>391</v>
      </c>
    </row>
    <row r="21" spans="1:8">
      <c r="A21" s="4" t="s">
        <v>405</v>
      </c>
      <c r="E21" s="4" t="s">
        <v>406</v>
      </c>
    </row>
    <row r="22" spans="1:8">
      <c r="A22" s="4" t="s">
        <v>407</v>
      </c>
    </row>
    <row r="23" spans="1:8">
      <c r="A23" s="3" t="s">
        <v>391</v>
      </c>
    </row>
    <row r="24" spans="1:8">
      <c r="A24" s="4" t="s">
        <v>405</v>
      </c>
      <c r="E24" s="4" t="s">
        <v>408</v>
      </c>
    </row>
    <row r="25" spans="1:8">
      <c r="A25" s="4" t="s">
        <v>409</v>
      </c>
    </row>
    <row r="26" spans="1:8">
      <c r="A26" s="3" t="s">
        <v>391</v>
      </c>
    </row>
    <row r="27" spans="1:8">
      <c r="A27" s="4" t="s">
        <v>405</v>
      </c>
      <c r="E27" s="4" t="s">
        <v>410</v>
      </c>
    </row>
    <row r="28" spans="1:8">
      <c r="A28" s="4" t="s">
        <v>411</v>
      </c>
    </row>
    <row r="29" spans="1:8">
      <c r="A29" s="3" t="s">
        <v>391</v>
      </c>
    </row>
    <row r="30" spans="1:8">
      <c r="A30" s="4" t="s">
        <v>405</v>
      </c>
      <c r="E30" s="4" t="s">
        <v>412</v>
      </c>
    </row>
    <row r="31" spans="1:8">
      <c r="A31" s="4" t="s">
        <v>413</v>
      </c>
    </row>
    <row r="32" spans="1:8">
      <c r="A32" s="3" t="s">
        <v>391</v>
      </c>
    </row>
    <row r="33" spans="1:8">
      <c r="A33" s="4" t="s">
        <v>414</v>
      </c>
      <c r="B33" s="4" t="s">
        <v>415</v>
      </c>
    </row>
    <row r="34" spans="1:8">
      <c r="A34" s="4" t="s">
        <v>416</v>
      </c>
    </row>
    <row r="35" spans="1:8">
      <c r="A35" s="3" t="s">
        <v>391</v>
      </c>
    </row>
    <row r="36" spans="1:8">
      <c r="A36" s="4" t="s">
        <v>417</v>
      </c>
      <c r="E36" s="6" t="n">
        <v>300000</v>
      </c>
    </row>
    <row r="37" spans="1:8">
      <c r="A37" s="4" t="s">
        <v>418</v>
      </c>
    </row>
    <row r="38" spans="1:8">
      <c r="A38" s="3" t="s">
        <v>391</v>
      </c>
    </row>
    <row r="39" spans="1:8">
      <c r="A39" s="4" t="s">
        <v>399</v>
      </c>
      <c r="D39" s="6" t="n">
        <v>12000000</v>
      </c>
    </row>
    <row r="40" spans="1:8">
      <c r="A40" s="4" t="s">
        <v>419</v>
      </c>
    </row>
    <row r="41" spans="1:8">
      <c r="A41" s="3" t="s">
        <v>391</v>
      </c>
    </row>
    <row r="42" spans="1:8">
      <c r="A42" s="4" t="s">
        <v>399</v>
      </c>
      <c r="C42" s="5" t="n">
        <v>30000000</v>
      </c>
    </row>
    <row r="43" spans="1:8">
      <c r="A43" s="4" t="s">
        <v>420</v>
      </c>
    </row>
    <row r="44" spans="1:8">
      <c r="A44" s="3" t="s">
        <v>391</v>
      </c>
    </row>
    <row r="45" spans="1:8">
      <c r="A45" s="4" t="s">
        <v>421</v>
      </c>
      <c r="B45" s="6" t="n">
        <v>30000000</v>
      </c>
    </row>
    <row r="46" spans="1:8">
      <c r="A46" s="4" t="s">
        <v>422</v>
      </c>
    </row>
    <row r="47" spans="1:8">
      <c r="A47" s="3" t="s">
        <v>391</v>
      </c>
    </row>
    <row r="48" spans="1:8">
      <c r="A48" s="4" t="s">
        <v>399</v>
      </c>
      <c r="D48" s="6" t="n">
        <v>18000000</v>
      </c>
    </row>
    <row r="49" spans="1:8">
      <c r="A49" s="4" t="s">
        <v>414</v>
      </c>
      <c r="D49" s="4" t="s">
        <v>282</v>
      </c>
    </row>
    <row r="50" spans="1:8">
      <c r="A50" s="4" t="s">
        <v>423</v>
      </c>
    </row>
    <row r="51" spans="1:8">
      <c r="A51" s="3" t="s">
        <v>391</v>
      </c>
    </row>
    <row r="52" spans="1:8">
      <c r="A52" s="4" t="s">
        <v>421</v>
      </c>
      <c r="C52" s="6" t="n">
        <v>18000000</v>
      </c>
    </row>
    <row r="53" spans="1:8">
      <c r="A53" s="4" t="s">
        <v>424</v>
      </c>
    </row>
    <row r="54" spans="1:8">
      <c r="A54" s="3" t="s">
        <v>391</v>
      </c>
    </row>
    <row r="55" spans="1:8">
      <c r="A55" s="4" t="s">
        <v>399</v>
      </c>
      <c r="D55" s="6" t="n">
        <v>10000000</v>
      </c>
    </row>
    <row r="56" spans="1:8">
      <c r="A56" s="4" t="s">
        <v>414</v>
      </c>
      <c r="D56" s="4" t="s">
        <v>415</v>
      </c>
    </row>
    <row r="57" spans="1:8">
      <c r="A57" s="4" t="s">
        <v>400</v>
      </c>
    </row>
    <row r="58" spans="1:8">
      <c r="A58" s="3" t="s">
        <v>391</v>
      </c>
    </row>
    <row r="59" spans="1:8">
      <c r="A59" s="4" t="s">
        <v>392</v>
      </c>
      <c r="E59" s="5" t="n">
        <v>5500000</v>
      </c>
    </row>
    <row r="60" spans="1:8">
      <c r="A60" s="4" t="s">
        <v>425</v>
      </c>
      <c r="E60" s="6" t="n">
        <v>24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26</v>
      </c>
      <c r="B1" s="2" t="s">
        <v>427</v>
      </c>
    </row>
    <row r="2" spans="1:2">
      <c r="A2" s="3" t="s">
        <v>428</v>
      </c>
    </row>
    <row r="3" spans="1:2">
      <c r="A3" s="5" t="n">
        <v>2018</v>
      </c>
      <c r="B3" s="6" t="n">
        <v>966895</v>
      </c>
    </row>
    <row r="4" spans="1:2">
      <c r="A4" s="5" t="n">
        <v>2019</v>
      </c>
      <c r="B4" s="5" t="n">
        <v>1531129</v>
      </c>
    </row>
    <row r="5" spans="1:2">
      <c r="A5" s="5" t="n">
        <v>2020</v>
      </c>
      <c r="B5" s="5" t="n">
        <v>1599897</v>
      </c>
    </row>
    <row r="6" spans="1:2">
      <c r="A6" s="5" t="n">
        <v>2021</v>
      </c>
      <c r="B6" s="5" t="n">
        <v>1637059</v>
      </c>
    </row>
    <row r="7" spans="1:2">
      <c r="A7" s="5" t="n">
        <v>2022</v>
      </c>
      <c r="B7" s="5" t="n">
        <v>1598186</v>
      </c>
    </row>
    <row r="8" spans="1:2">
      <c r="A8" s="4" t="s">
        <v>429</v>
      </c>
      <c r="B8" s="5" t="n">
        <v>8023255</v>
      </c>
    </row>
    <row r="9" spans="1:2">
      <c r="A9" s="4" t="s">
        <v>430</v>
      </c>
      <c r="B9" s="6" t="n">
        <v>15356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1</v>
      </c>
      <c r="B1" s="2" t="s">
        <v>1</v>
      </c>
    </row>
    <row r="2" spans="1:4">
      <c r="B2" s="2" t="s">
        <v>2</v>
      </c>
      <c r="C2" s="2" t="s">
        <v>32</v>
      </c>
      <c r="D2" s="2" t="s">
        <v>66</v>
      </c>
    </row>
    <row r="3" spans="1:4">
      <c r="A3" s="3" t="s">
        <v>167</v>
      </c>
    </row>
    <row r="4" spans="1:4">
      <c r="A4" s="4" t="s">
        <v>432</v>
      </c>
      <c r="B4" s="6" t="n">
        <v>480349</v>
      </c>
      <c r="C4" s="6" t="n">
        <v>473853</v>
      </c>
      <c r="D4" s="6" t="n">
        <v>3937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3</v>
      </c>
      <c r="B1" s="2" t="s">
        <v>1</v>
      </c>
    </row>
    <row r="2" spans="1:4">
      <c r="B2" s="2" t="s">
        <v>2</v>
      </c>
      <c r="C2" s="2" t="s">
        <v>32</v>
      </c>
      <c r="D2" s="2" t="s">
        <v>66</v>
      </c>
    </row>
    <row r="3" spans="1:4">
      <c r="A3" s="3" t="s">
        <v>170</v>
      </c>
    </row>
    <row r="4" spans="1:4">
      <c r="A4" s="4" t="s">
        <v>434</v>
      </c>
      <c r="B4" s="5" t="n">
        <v>61117</v>
      </c>
    </row>
    <row r="5" spans="1:4">
      <c r="A5" s="4" t="s">
        <v>435</v>
      </c>
      <c r="B5" s="8" t="n">
        <v>6.28</v>
      </c>
    </row>
    <row r="6" spans="1:4">
      <c r="A6" s="4" t="s">
        <v>436</v>
      </c>
      <c r="B6" s="4" t="s">
        <v>437</v>
      </c>
    </row>
    <row r="7" spans="1:4">
      <c r="A7" s="4" t="s">
        <v>107</v>
      </c>
      <c r="B7" s="6" t="n">
        <v>588019</v>
      </c>
    </row>
    <row r="8" spans="1:4">
      <c r="A8" s="4" t="s">
        <v>118</v>
      </c>
      <c r="B8" s="6" t="n">
        <v>334628</v>
      </c>
      <c r="C8" s="6" t="n">
        <v>49077</v>
      </c>
      <c r="D8" s="6" t="n">
        <v>-5026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38</v>
      </c>
      <c r="B1" s="2" t="s">
        <v>439</v>
      </c>
      <c r="F1" s="2" t="s">
        <v>1</v>
      </c>
    </row>
    <row r="2" spans="1:9">
      <c r="B2" s="2" t="s">
        <v>32</v>
      </c>
      <c r="C2" s="2" t="s">
        <v>440</v>
      </c>
      <c r="D2" s="2" t="s">
        <v>441</v>
      </c>
      <c r="E2" s="2" t="s">
        <v>442</v>
      </c>
      <c r="F2" s="2" t="s">
        <v>2</v>
      </c>
      <c r="G2" s="2" t="s">
        <v>32</v>
      </c>
      <c r="H2" s="2" t="s">
        <v>66</v>
      </c>
      <c r="I2" s="2" t="s">
        <v>443</v>
      </c>
    </row>
    <row r="3" spans="1:9">
      <c r="A3" s="3" t="s">
        <v>444</v>
      </c>
    </row>
    <row r="4" spans="1:9">
      <c r="A4" s="4" t="s">
        <v>117</v>
      </c>
      <c r="F4" s="6" t="n">
        <v>4438181</v>
      </c>
      <c r="G4" s="6" t="n">
        <v>4225149</v>
      </c>
      <c r="H4" s="6" t="n">
        <v>3976423</v>
      </c>
    </row>
    <row r="5" spans="1:9">
      <c r="A5" s="4" t="s">
        <v>445</v>
      </c>
      <c r="F5" s="8" t="n">
        <v>6.06</v>
      </c>
      <c r="G5" s="8" t="n">
        <v>5.09</v>
      </c>
      <c r="H5" s="8" t="n">
        <v>7.66</v>
      </c>
    </row>
    <row r="6" spans="1:9">
      <c r="A6" s="4" t="s">
        <v>253</v>
      </c>
    </row>
    <row r="7" spans="1:9">
      <c r="A7" s="3" t="s">
        <v>444</v>
      </c>
    </row>
    <row r="8" spans="1:9">
      <c r="A8" s="4" t="s">
        <v>446</v>
      </c>
      <c r="F8" s="5" t="n">
        <v>253240</v>
      </c>
    </row>
    <row r="9" spans="1:9">
      <c r="A9" s="4" t="s">
        <v>447</v>
      </c>
      <c r="F9" s="6" t="n">
        <v>1848245</v>
      </c>
    </row>
    <row r="10" spans="1:9">
      <c r="A10" s="4" t="s">
        <v>448</v>
      </c>
      <c r="G10" s="6" t="n">
        <v>56815</v>
      </c>
      <c r="H10" s="6" t="n">
        <v>2573484</v>
      </c>
    </row>
    <row r="11" spans="1:9">
      <c r="A11" s="4" t="s">
        <v>449</v>
      </c>
      <c r="F11" s="5" t="n">
        <v>477624</v>
      </c>
    </row>
    <row r="12" spans="1:9">
      <c r="A12" s="4" t="s">
        <v>450</v>
      </c>
      <c r="F12" s="4" t="s">
        <v>11</v>
      </c>
    </row>
    <row r="13" spans="1:9">
      <c r="A13" s="4" t="s">
        <v>451</v>
      </c>
      <c r="F13" s="4" t="s">
        <v>452</v>
      </c>
    </row>
    <row r="14" spans="1:9">
      <c r="A14" s="4" t="s">
        <v>445</v>
      </c>
      <c r="F14" s="8" t="n">
        <v>6.66</v>
      </c>
    </row>
    <row r="15" spans="1:9">
      <c r="A15" s="4" t="s">
        <v>453</v>
      </c>
    </row>
    <row r="16" spans="1:9">
      <c r="A16" s="3" t="s">
        <v>444</v>
      </c>
    </row>
    <row r="17" spans="1:9">
      <c r="A17" s="4" t="s">
        <v>454</v>
      </c>
      <c r="F17" s="6" t="n">
        <v>738267</v>
      </c>
    </row>
    <row r="18" spans="1:9">
      <c r="A18" s="4" t="s">
        <v>455</v>
      </c>
    </row>
    <row r="19" spans="1:9">
      <c r="A19" s="3" t="s">
        <v>444</v>
      </c>
    </row>
    <row r="20" spans="1:9">
      <c r="A20" s="4" t="s">
        <v>454</v>
      </c>
      <c r="F20" s="5" t="n">
        <v>554343</v>
      </c>
    </row>
    <row r="21" spans="1:9">
      <c r="A21" s="4" t="s">
        <v>456</v>
      </c>
    </row>
    <row r="22" spans="1:9">
      <c r="A22" s="3" t="s">
        <v>444</v>
      </c>
    </row>
    <row r="23" spans="1:9">
      <c r="A23" s="4" t="s">
        <v>454</v>
      </c>
      <c r="F23" s="5" t="n">
        <v>555635</v>
      </c>
    </row>
    <row r="24" spans="1:9">
      <c r="A24" s="4" t="s">
        <v>256</v>
      </c>
    </row>
    <row r="25" spans="1:9">
      <c r="A25" s="3" t="s">
        <v>444</v>
      </c>
    </row>
    <row r="26" spans="1:9">
      <c r="A26" s="4" t="s">
        <v>447</v>
      </c>
      <c r="F26" s="5" t="n">
        <v>1200973</v>
      </c>
    </row>
    <row r="27" spans="1:9">
      <c r="A27" s="4" t="s">
        <v>457</v>
      </c>
    </row>
    <row r="28" spans="1:9">
      <c r="A28" s="3" t="s">
        <v>444</v>
      </c>
    </row>
    <row r="29" spans="1:9">
      <c r="A29" s="4" t="s">
        <v>454</v>
      </c>
      <c r="F29" s="5" t="n">
        <v>625775</v>
      </c>
    </row>
    <row r="30" spans="1:9">
      <c r="A30" s="4" t="s">
        <v>458</v>
      </c>
    </row>
    <row r="31" spans="1:9">
      <c r="A31" s="3" t="s">
        <v>444</v>
      </c>
    </row>
    <row r="32" spans="1:9">
      <c r="A32" s="4" t="s">
        <v>454</v>
      </c>
      <c r="F32" s="5" t="n">
        <v>426707</v>
      </c>
    </row>
    <row r="33" spans="1:9">
      <c r="A33" s="4" t="s">
        <v>459</v>
      </c>
    </row>
    <row r="34" spans="1:9">
      <c r="A34" s="3" t="s">
        <v>444</v>
      </c>
    </row>
    <row r="35" spans="1:9">
      <c r="A35" s="4" t="s">
        <v>454</v>
      </c>
      <c r="F35" s="6" t="n">
        <v>148490</v>
      </c>
    </row>
    <row r="36" spans="1:9">
      <c r="A36" s="4" t="s">
        <v>248</v>
      </c>
    </row>
    <row r="37" spans="1:9">
      <c r="A37" s="3" t="s">
        <v>444</v>
      </c>
    </row>
    <row r="38" spans="1:9">
      <c r="A38" s="4" t="s">
        <v>446</v>
      </c>
      <c r="F38" s="5" t="n">
        <v>340618</v>
      </c>
    </row>
    <row r="39" spans="1:9">
      <c r="A39" s="4" t="s">
        <v>460</v>
      </c>
      <c r="F39" s="6" t="n">
        <v>8081050</v>
      </c>
      <c r="G39" s="6" t="n">
        <v>1467076</v>
      </c>
      <c r="H39" s="5" t="n">
        <v>531962</v>
      </c>
    </row>
    <row r="40" spans="1:9">
      <c r="A40" s="4" t="s">
        <v>447</v>
      </c>
      <c r="F40" s="6" t="n">
        <v>4874172</v>
      </c>
    </row>
    <row r="41" spans="1:9">
      <c r="A41" s="4" t="s">
        <v>445</v>
      </c>
      <c r="F41" s="8" t="n">
        <v>5.61</v>
      </c>
    </row>
    <row r="42" spans="1:9">
      <c r="A42" s="4" t="s">
        <v>461</v>
      </c>
    </row>
    <row r="43" spans="1:9">
      <c r="A43" s="3" t="s">
        <v>444</v>
      </c>
    </row>
    <row r="44" spans="1:9">
      <c r="A44" s="4" t="s">
        <v>454</v>
      </c>
      <c r="F44" s="6" t="n">
        <v>2791187</v>
      </c>
    </row>
    <row r="45" spans="1:9">
      <c r="A45" s="4" t="s">
        <v>462</v>
      </c>
    </row>
    <row r="46" spans="1:9">
      <c r="A46" s="3" t="s">
        <v>444</v>
      </c>
    </row>
    <row r="47" spans="1:9">
      <c r="A47" s="4" t="s">
        <v>454</v>
      </c>
      <c r="F47" s="5" t="n">
        <v>1471586</v>
      </c>
    </row>
    <row r="48" spans="1:9">
      <c r="A48" s="4" t="s">
        <v>463</v>
      </c>
    </row>
    <row r="49" spans="1:9">
      <c r="A49" s="3" t="s">
        <v>444</v>
      </c>
    </row>
    <row r="50" spans="1:9">
      <c r="A50" s="4" t="s">
        <v>454</v>
      </c>
      <c r="F50" s="6" t="n">
        <v>611400</v>
      </c>
    </row>
    <row r="51" spans="1:9">
      <c r="A51" s="4" t="s">
        <v>464</v>
      </c>
    </row>
    <row r="52" spans="1:9">
      <c r="A52" s="3" t="s">
        <v>444</v>
      </c>
    </row>
    <row r="53" spans="1:9">
      <c r="A53" s="4" t="s">
        <v>465</v>
      </c>
      <c r="G53" s="4" t="s">
        <v>466</v>
      </c>
    </row>
    <row r="54" spans="1:9">
      <c r="A54" s="4" t="s">
        <v>446</v>
      </c>
      <c r="G54" s="5" t="n">
        <v>500000</v>
      </c>
    </row>
    <row r="55" spans="1:9">
      <c r="A55" s="4" t="s">
        <v>467</v>
      </c>
    </row>
    <row r="56" spans="1:9">
      <c r="A56" s="3" t="s">
        <v>444</v>
      </c>
    </row>
    <row r="57" spans="1:9">
      <c r="A57" s="4" t="s">
        <v>446</v>
      </c>
      <c r="G57" s="5" t="n">
        <v>500000</v>
      </c>
    </row>
    <row r="58" spans="1:9">
      <c r="A58" s="4" t="s">
        <v>468</v>
      </c>
    </row>
    <row r="59" spans="1:9">
      <c r="A59" s="3" t="s">
        <v>444</v>
      </c>
    </row>
    <row r="60" spans="1:9">
      <c r="A60" s="4" t="s">
        <v>469</v>
      </c>
      <c r="E60" s="5" t="n">
        <v>624223</v>
      </c>
    </row>
    <row r="61" spans="1:9">
      <c r="A61" s="4" t="s">
        <v>465</v>
      </c>
      <c r="E61" s="4" t="s">
        <v>282</v>
      </c>
    </row>
    <row r="62" spans="1:9">
      <c r="A62" s="4" t="s">
        <v>470</v>
      </c>
      <c r="F62" s="5" t="n">
        <v>0</v>
      </c>
    </row>
    <row r="63" spans="1:9">
      <c r="A63" s="4" t="s">
        <v>471</v>
      </c>
    </row>
    <row r="64" spans="1:9">
      <c r="A64" s="3" t="s">
        <v>444</v>
      </c>
    </row>
    <row r="65" spans="1:9">
      <c r="A65" s="4" t="s">
        <v>469</v>
      </c>
      <c r="D65" s="5" t="n">
        <v>2146320</v>
      </c>
    </row>
    <row r="66" spans="1:9">
      <c r="A66" s="4" t="s">
        <v>465</v>
      </c>
      <c r="D66" s="4" t="s">
        <v>466</v>
      </c>
    </row>
    <row r="67" spans="1:9">
      <c r="A67" s="4" t="s">
        <v>470</v>
      </c>
      <c r="D67" s="5" t="n">
        <v>2220280</v>
      </c>
    </row>
    <row r="68" spans="1:9">
      <c r="A68" s="4" t="s">
        <v>472</v>
      </c>
    </row>
    <row r="69" spans="1:9">
      <c r="A69" s="3" t="s">
        <v>444</v>
      </c>
    </row>
    <row r="70" spans="1:9">
      <c r="A70" s="4" t="s">
        <v>473</v>
      </c>
      <c r="F70" s="4" t="s">
        <v>287</v>
      </c>
    </row>
    <row r="71" spans="1:9">
      <c r="A71" s="4" t="s">
        <v>474</v>
      </c>
    </row>
    <row r="72" spans="1:9">
      <c r="A72" s="3" t="s">
        <v>444</v>
      </c>
    </row>
    <row r="73" spans="1:9">
      <c r="A73" s="4" t="s">
        <v>465</v>
      </c>
      <c r="B73" s="4" t="s">
        <v>475</v>
      </c>
    </row>
    <row r="74" spans="1:9">
      <c r="A74" s="4" t="s">
        <v>476</v>
      </c>
      <c r="B74" s="5" t="n">
        <v>419366</v>
      </c>
    </row>
    <row r="75" spans="1:9">
      <c r="A75" s="4" t="s">
        <v>477</v>
      </c>
    </row>
    <row r="76" spans="1:9">
      <c r="A76" s="3" t="s">
        <v>444</v>
      </c>
    </row>
    <row r="77" spans="1:9">
      <c r="A77" s="4" t="s">
        <v>465</v>
      </c>
      <c r="F77" s="4" t="s">
        <v>415</v>
      </c>
    </row>
    <row r="78" spans="1:9">
      <c r="A78" s="4" t="s">
        <v>470</v>
      </c>
      <c r="C78" s="5" t="n">
        <v>3979200</v>
      </c>
      <c r="F78" s="5" t="n">
        <v>2173343</v>
      </c>
      <c r="I78" s="5" t="n">
        <v>1479200</v>
      </c>
    </row>
    <row r="79" spans="1:9">
      <c r="A79" s="4" t="s">
        <v>478</v>
      </c>
      <c r="C79" s="5" t="n">
        <v>2500000</v>
      </c>
    </row>
    <row r="80" spans="1:9">
      <c r="A80" s="4" t="s">
        <v>479</v>
      </c>
    </row>
    <row r="81" spans="1:9">
      <c r="A81" s="3" t="s">
        <v>444</v>
      </c>
    </row>
    <row r="82" spans="1:9">
      <c r="A82" s="4" t="s">
        <v>465</v>
      </c>
      <c r="F82" s="4" t="s">
        <v>415</v>
      </c>
    </row>
    <row r="83" spans="1:9">
      <c r="A83" s="4" t="s">
        <v>480</v>
      </c>
    </row>
    <row r="84" spans="1:9">
      <c r="A84" s="3" t="s">
        <v>444</v>
      </c>
    </row>
    <row r="85" spans="1:9">
      <c r="A85" s="4" t="s">
        <v>465</v>
      </c>
      <c r="F85" s="4" t="s">
        <v>481</v>
      </c>
    </row>
    <row r="86" spans="1:9">
      <c r="A86" s="4" t="s">
        <v>482</v>
      </c>
    </row>
    <row r="87" spans="1:9">
      <c r="A87" s="3" t="s">
        <v>444</v>
      </c>
    </row>
    <row r="88" spans="1:9">
      <c r="A88" s="4" t="s">
        <v>117</v>
      </c>
      <c r="F88" s="6" t="n">
        <v>243063</v>
      </c>
      <c r="G88" s="6" t="n">
        <v>221559</v>
      </c>
      <c r="H88" s="5" t="n">
        <v>201086</v>
      </c>
    </row>
    <row r="89" spans="1:9">
      <c r="A89" s="4" t="s">
        <v>483</v>
      </c>
    </row>
    <row r="90" spans="1:9">
      <c r="A90" s="3" t="s">
        <v>444</v>
      </c>
    </row>
    <row r="91" spans="1:9">
      <c r="A91" s="4" t="s">
        <v>117</v>
      </c>
      <c r="F91" s="6" t="n">
        <v>4195118</v>
      </c>
      <c r="G91" s="5" t="n">
        <v>3971930</v>
      </c>
      <c r="H91" s="5" t="n">
        <v>3722770</v>
      </c>
    </row>
    <row r="92" spans="1:9">
      <c r="A92" s="4" t="s">
        <v>484</v>
      </c>
    </row>
    <row r="93" spans="1:9">
      <c r="A93" s="3" t="s">
        <v>444</v>
      </c>
    </row>
    <row r="94" spans="1:9">
      <c r="A94" s="4" t="s">
        <v>117</v>
      </c>
      <c r="G94" s="6" t="n">
        <v>31660</v>
      </c>
      <c r="H94" s="6" t="n">
        <v>52566</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5</v>
      </c>
      <c r="B1" s="2" t="s">
        <v>1</v>
      </c>
    </row>
    <row r="2" spans="1:4">
      <c r="B2" s="2" t="s">
        <v>2</v>
      </c>
      <c r="C2" s="2" t="s">
        <v>32</v>
      </c>
      <c r="D2" s="2" t="s">
        <v>66</v>
      </c>
    </row>
    <row r="3" spans="1:4">
      <c r="A3" s="3" t="s">
        <v>444</v>
      </c>
    </row>
    <row r="4" spans="1:4">
      <c r="A4" s="4" t="s">
        <v>486</v>
      </c>
      <c r="B4" s="8" t="n">
        <v>12.12</v>
      </c>
      <c r="C4" s="8" t="n">
        <v>9.710000000000001</v>
      </c>
      <c r="D4" s="6" t="n">
        <v>17</v>
      </c>
    </row>
    <row r="5" spans="1:4">
      <c r="A5" s="4" t="s">
        <v>248</v>
      </c>
    </row>
    <row r="6" spans="1:4">
      <c r="A6" s="3" t="s">
        <v>444</v>
      </c>
    </row>
    <row r="7" spans="1:4">
      <c r="A7" s="4" t="s">
        <v>487</v>
      </c>
      <c r="B7" s="5" t="n">
        <v>2788285</v>
      </c>
    </row>
    <row r="8" spans="1:4">
      <c r="A8" s="4" t="s">
        <v>488</v>
      </c>
      <c r="B8" s="5" t="n">
        <v>340618</v>
      </c>
    </row>
    <row r="9" spans="1:4">
      <c r="A9" s="4" t="s">
        <v>489</v>
      </c>
      <c r="B9" s="5" t="n">
        <v>-1073788</v>
      </c>
    </row>
    <row r="10" spans="1:4">
      <c r="A10" s="4" t="s">
        <v>490</v>
      </c>
      <c r="B10" s="5" t="n">
        <v>-17073</v>
      </c>
    </row>
    <row r="11" spans="1:4">
      <c r="A11" s="4" t="s">
        <v>491</v>
      </c>
      <c r="B11" s="5" t="n">
        <v>-7776</v>
      </c>
    </row>
    <row r="12" spans="1:4">
      <c r="A12" s="4" t="s">
        <v>492</v>
      </c>
      <c r="B12" s="5" t="n">
        <v>2030266</v>
      </c>
      <c r="C12" s="5" t="n">
        <v>2788285</v>
      </c>
    </row>
    <row r="13" spans="1:4">
      <c r="A13" s="4" t="s">
        <v>493</v>
      </c>
      <c r="B13" s="5" t="n">
        <v>677849</v>
      </c>
    </row>
    <row r="14" spans="1:4">
      <c r="A14" s="4" t="s">
        <v>494</v>
      </c>
      <c r="B14" s="8" t="n">
        <v>8.609999999999999</v>
      </c>
    </row>
    <row r="15" spans="1:4">
      <c r="A15" s="4" t="s">
        <v>486</v>
      </c>
      <c r="B15" s="5" t="n">
        <v>11</v>
      </c>
    </row>
    <row r="16" spans="1:4">
      <c r="A16" s="4" t="s">
        <v>495</v>
      </c>
      <c r="B16" s="9" t="n">
        <v>7.71</v>
      </c>
    </row>
    <row r="17" spans="1:4">
      <c r="A17" s="4" t="s">
        <v>496</v>
      </c>
      <c r="B17" s="9" t="n">
        <v>10.15</v>
      </c>
    </row>
    <row r="18" spans="1:4">
      <c r="A18" s="4" t="s">
        <v>497</v>
      </c>
      <c r="B18" s="9" t="n">
        <v>9.01</v>
      </c>
    </row>
    <row r="19" spans="1:4">
      <c r="A19" s="4" t="s">
        <v>498</v>
      </c>
      <c r="B19" s="9" t="n">
        <v>9.470000000000001</v>
      </c>
      <c r="C19" s="8" t="n">
        <v>8.609999999999999</v>
      </c>
    </row>
    <row r="20" spans="1:4">
      <c r="A20" s="4" t="s">
        <v>499</v>
      </c>
      <c r="B20" s="8" t="n">
        <v>9.869999999999999</v>
      </c>
    </row>
    <row r="21" spans="1:4">
      <c r="A21" s="4" t="s">
        <v>500</v>
      </c>
      <c r="B21" s="4" t="s">
        <v>501</v>
      </c>
    </row>
    <row r="22" spans="1:4">
      <c r="A22" s="4" t="s">
        <v>502</v>
      </c>
      <c r="B22" s="4" t="s">
        <v>503</v>
      </c>
    </row>
    <row r="23" spans="1:4">
      <c r="A23" s="4" t="s">
        <v>504</v>
      </c>
      <c r="B23" s="6" t="n">
        <v>19323665</v>
      </c>
    </row>
    <row r="24" spans="1:4">
      <c r="A24" s="4" t="s">
        <v>505</v>
      </c>
      <c r="B24" s="6" t="n">
        <v>6242098</v>
      </c>
    </row>
    <row r="25" spans="1:4">
      <c r="A25" s="4" t="s">
        <v>253</v>
      </c>
    </row>
    <row r="26" spans="1:4">
      <c r="A26" s="3" t="s">
        <v>444</v>
      </c>
    </row>
    <row r="27" spans="1:4">
      <c r="A27" s="4" t="s">
        <v>487</v>
      </c>
      <c r="B27" s="5" t="n">
        <v>1357561</v>
      </c>
    </row>
    <row r="28" spans="1:4">
      <c r="A28" s="4" t="s">
        <v>488</v>
      </c>
      <c r="B28" s="5" t="n">
        <v>253240</v>
      </c>
    </row>
    <row r="29" spans="1:4">
      <c r="A29" s="4" t="s">
        <v>490</v>
      </c>
      <c r="B29" s="5" t="n">
        <v>-456408</v>
      </c>
    </row>
    <row r="30" spans="1:4">
      <c r="A30" s="4" t="s">
        <v>492</v>
      </c>
      <c r="B30" s="5" t="n">
        <v>1154393</v>
      </c>
      <c r="C30" s="5" t="n">
        <v>1357561</v>
      </c>
    </row>
    <row r="31" spans="1:4">
      <c r="A31" s="4" t="s">
        <v>493</v>
      </c>
      <c r="B31" s="5" t="n">
        <v>39253</v>
      </c>
    </row>
    <row r="32" spans="1:4">
      <c r="A32" s="4" t="s">
        <v>494</v>
      </c>
      <c r="B32" s="8" t="n">
        <v>10.24</v>
      </c>
    </row>
    <row r="33" spans="1:4">
      <c r="A33" s="4" t="s">
        <v>486</v>
      </c>
      <c r="B33" s="9" t="n">
        <v>13.62</v>
      </c>
    </row>
    <row r="34" spans="1:4">
      <c r="A34" s="4" t="s">
        <v>496</v>
      </c>
      <c r="B34" s="9" t="n">
        <v>11.46</v>
      </c>
    </row>
    <row r="35" spans="1:4">
      <c r="A35" s="4" t="s">
        <v>498</v>
      </c>
      <c r="B35" s="9" t="n">
        <v>10.5</v>
      </c>
      <c r="C35" s="8" t="n">
        <v>10.24</v>
      </c>
    </row>
    <row r="36" spans="1:4">
      <c r="A36" s="4" t="s">
        <v>499</v>
      </c>
      <c r="B36" s="8" t="n">
        <v>9.050000000000001</v>
      </c>
    </row>
    <row r="37" spans="1:4">
      <c r="A37" s="4" t="s">
        <v>500</v>
      </c>
      <c r="B37" s="4" t="s">
        <v>506</v>
      </c>
    </row>
    <row r="38" spans="1:4">
      <c r="A38" s="4" t="s">
        <v>502</v>
      </c>
      <c r="B38" s="4" t="s">
        <v>506</v>
      </c>
    </row>
    <row r="39" spans="1:4">
      <c r="A39" s="4" t="s">
        <v>504</v>
      </c>
      <c r="B39" s="6" t="n">
        <v>9755757</v>
      </c>
    </row>
    <row r="40" spans="1:4">
      <c r="A40" s="4" t="s">
        <v>505</v>
      </c>
      <c r="B40" s="6" t="n">
        <v>388618</v>
      </c>
    </row>
    <row r="41" spans="1:4">
      <c r="A41" s="4" t="s">
        <v>256</v>
      </c>
    </row>
    <row r="42" spans="1:4">
      <c r="A42" s="3" t="s">
        <v>444</v>
      </c>
    </row>
    <row r="43" spans="1:4">
      <c r="A43" s="4" t="s">
        <v>487</v>
      </c>
      <c r="B43" s="5" t="n">
        <v>97515</v>
      </c>
    </row>
    <row r="44" spans="1:4">
      <c r="A44" s="4" t="s">
        <v>488</v>
      </c>
      <c r="B44" s="5" t="n">
        <v>130321</v>
      </c>
    </row>
    <row r="45" spans="1:4">
      <c r="A45" s="4" t="s">
        <v>507</v>
      </c>
      <c r="B45" s="5" t="n">
        <v>-59183</v>
      </c>
    </row>
    <row r="46" spans="1:4">
      <c r="A46" s="4" t="s">
        <v>490</v>
      </c>
      <c r="B46" s="5" t="n">
        <v>-3413</v>
      </c>
    </row>
    <row r="47" spans="1:4">
      <c r="A47" s="4" t="s">
        <v>492</v>
      </c>
      <c r="B47" s="5" t="n">
        <v>165240</v>
      </c>
      <c r="C47" s="5" t="n">
        <v>97515</v>
      </c>
    </row>
    <row r="48" spans="1:4">
      <c r="A48" s="4" t="s">
        <v>508</v>
      </c>
      <c r="B48" s="8" t="n">
        <v>9.050000000000001</v>
      </c>
    </row>
    <row r="49" spans="1:4">
      <c r="A49" s="4" t="s">
        <v>509</v>
      </c>
      <c r="B49" s="9" t="n">
        <v>11.54</v>
      </c>
    </row>
    <row r="50" spans="1:4">
      <c r="A50" s="4" t="s">
        <v>510</v>
      </c>
      <c r="B50" s="9" t="n">
        <v>9.050000000000001</v>
      </c>
    </row>
    <row r="51" spans="1:4">
      <c r="A51" s="4" t="s">
        <v>511</v>
      </c>
      <c r="B51" s="9" t="n">
        <v>9.99</v>
      </c>
    </row>
    <row r="52" spans="1:4">
      <c r="A52" s="4" t="s">
        <v>512</v>
      </c>
      <c r="B52" s="8" t="n">
        <v>10.99</v>
      </c>
      <c r="C52" s="8" t="n">
        <v>9.050000000000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66</v>
      </c>
    </row>
    <row r="3" spans="1:4">
      <c r="A3" s="3" t="s">
        <v>444</v>
      </c>
    </row>
    <row r="4" spans="1:4">
      <c r="A4" s="4" t="s">
        <v>445</v>
      </c>
      <c r="B4" s="8" t="n">
        <v>6.06</v>
      </c>
      <c r="C4" s="8" t="n">
        <v>5.09</v>
      </c>
      <c r="D4" s="8" t="n">
        <v>7.66</v>
      </c>
    </row>
    <row r="5" spans="1:4">
      <c r="A5" s="4" t="s">
        <v>248</v>
      </c>
    </row>
    <row r="6" spans="1:4">
      <c r="A6" s="3" t="s">
        <v>444</v>
      </c>
    </row>
    <row r="7" spans="1:4">
      <c r="A7" s="4" t="s">
        <v>514</v>
      </c>
      <c r="B7" s="5" t="n">
        <v>1346503</v>
      </c>
    </row>
    <row r="8" spans="1:4">
      <c r="A8" s="4" t="s">
        <v>488</v>
      </c>
      <c r="B8" s="5" t="n">
        <v>340618</v>
      </c>
    </row>
    <row r="9" spans="1:4">
      <c r="A9" s="4" t="s">
        <v>515</v>
      </c>
      <c r="B9" s="5" t="n">
        <v>-317631</v>
      </c>
    </row>
    <row r="10" spans="1:4">
      <c r="A10" s="4" t="s">
        <v>516</v>
      </c>
      <c r="B10" s="5" t="n">
        <v>-17073</v>
      </c>
    </row>
    <row r="11" spans="1:4">
      <c r="A11" s="4" t="s">
        <v>517</v>
      </c>
      <c r="B11" s="5" t="n">
        <v>1352417</v>
      </c>
      <c r="C11" s="5" t="n">
        <v>1346503</v>
      </c>
    </row>
    <row r="12" spans="1:4">
      <c r="A12" s="4" t="s">
        <v>518</v>
      </c>
      <c r="B12" s="8" t="n">
        <v>5.04</v>
      </c>
    </row>
    <row r="13" spans="1:4">
      <c r="A13" s="4" t="s">
        <v>445</v>
      </c>
      <c r="B13" s="9" t="n">
        <v>5.61</v>
      </c>
    </row>
    <row r="14" spans="1:4">
      <c r="A14" s="4" t="s">
        <v>519</v>
      </c>
      <c r="B14" s="9" t="n">
        <v>5.28</v>
      </c>
    </row>
    <row r="15" spans="1:4">
      <c r="A15" s="4" t="s">
        <v>520</v>
      </c>
      <c r="B15" s="9" t="n">
        <v>5.3</v>
      </c>
    </row>
    <row r="16" spans="1:4">
      <c r="A16" s="4" t="s">
        <v>521</v>
      </c>
      <c r="B16" s="8" t="n">
        <v>5.12</v>
      </c>
      <c r="C16" s="8" t="n">
        <v>5.04</v>
      </c>
    </row>
    <row r="17" spans="1:4">
      <c r="A17" s="4" t="s">
        <v>253</v>
      </c>
    </row>
    <row r="18" spans="1:4">
      <c r="A18" s="3" t="s">
        <v>444</v>
      </c>
    </row>
    <row r="19" spans="1:4">
      <c r="A19" s="4" t="s">
        <v>514</v>
      </c>
      <c r="B19" s="5" t="n">
        <v>1357561</v>
      </c>
    </row>
    <row r="20" spans="1:4">
      <c r="A20" s="4" t="s">
        <v>488</v>
      </c>
      <c r="B20" s="5" t="n">
        <v>253240</v>
      </c>
    </row>
    <row r="21" spans="1:4">
      <c r="A21" s="4" t="s">
        <v>515</v>
      </c>
      <c r="B21" s="5" t="n">
        <v>-39253</v>
      </c>
    </row>
    <row r="22" spans="1:4">
      <c r="A22" s="4" t="s">
        <v>516</v>
      </c>
      <c r="B22" s="5" t="n">
        <v>-456408</v>
      </c>
    </row>
    <row r="23" spans="1:4">
      <c r="A23" s="4" t="s">
        <v>517</v>
      </c>
      <c r="B23" s="5" t="n">
        <v>1115140</v>
      </c>
      <c r="C23" s="5" t="n">
        <v>1357561</v>
      </c>
    </row>
    <row r="24" spans="1:4">
      <c r="A24" s="4" t="s">
        <v>518</v>
      </c>
      <c r="B24" s="8" t="n">
        <v>7.47</v>
      </c>
    </row>
    <row r="25" spans="1:4">
      <c r="A25" s="4" t="s">
        <v>445</v>
      </c>
      <c r="B25" s="9" t="n">
        <v>6.66</v>
      </c>
    </row>
    <row r="26" spans="1:4">
      <c r="A26" s="4" t="s">
        <v>519</v>
      </c>
      <c r="B26" s="9" t="n">
        <v>4.52</v>
      </c>
    </row>
    <row r="27" spans="1:4">
      <c r="A27" s="4" t="s">
        <v>520</v>
      </c>
      <c r="B27" s="9" t="n">
        <v>7.72</v>
      </c>
    </row>
    <row r="28" spans="1:4">
      <c r="A28" s="4" t="s">
        <v>521</v>
      </c>
      <c r="B28" s="8" t="n">
        <v>7.28</v>
      </c>
      <c r="C28" s="8" t="n">
        <v>7.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27"/>
    <col customWidth="1" max="5" min="5" width="20"/>
    <col customWidth="1" max="6" min="6" width="39"/>
  </cols>
  <sheetData>
    <row r="1" spans="1:6">
      <c r="A1" s="1" t="s">
        <v>89</v>
      </c>
      <c r="B1" s="2" t="s">
        <v>90</v>
      </c>
      <c r="C1" s="2" t="s">
        <v>91</v>
      </c>
      <c r="D1" s="2" t="s">
        <v>92</v>
      </c>
      <c r="E1" s="2" t="s">
        <v>93</v>
      </c>
      <c r="F1" s="2" t="s">
        <v>94</v>
      </c>
    </row>
    <row r="2" spans="1:6">
      <c r="A2" s="4" t="s">
        <v>95</v>
      </c>
      <c r="B2" s="6" t="n">
        <v>103392699</v>
      </c>
      <c r="C2" s="6" t="n">
        <v>33468</v>
      </c>
      <c r="D2" s="6" t="n">
        <v>288216882</v>
      </c>
      <c r="E2" s="6" t="n">
        <v>-184857651</v>
      </c>
    </row>
    <row r="3" spans="1:6">
      <c r="A3" s="4" t="s">
        <v>96</v>
      </c>
      <c r="C3" s="5" t="n">
        <v>33468342</v>
      </c>
    </row>
    <row r="4" spans="1:6">
      <c r="A4" s="4" t="s">
        <v>97</v>
      </c>
      <c r="B4" s="5" t="n">
        <v>291749</v>
      </c>
      <c r="C4" s="6" t="n">
        <v>44</v>
      </c>
      <c r="D4" s="5" t="n">
        <v>291705</v>
      </c>
    </row>
    <row r="5" spans="1:6">
      <c r="A5" s="4" t="s">
        <v>98</v>
      </c>
      <c r="C5" s="5" t="n">
        <v>44432</v>
      </c>
    </row>
    <row r="6" spans="1:6">
      <c r="A6" s="4" t="s">
        <v>99</v>
      </c>
      <c r="C6" s="6" t="n">
        <v>24</v>
      </c>
      <c r="D6" s="5" t="n">
        <v>-24</v>
      </c>
    </row>
    <row r="7" spans="1:6">
      <c r="A7" s="4" t="s">
        <v>100</v>
      </c>
      <c r="C7" s="5" t="n">
        <v>24166</v>
      </c>
    </row>
    <row r="8" spans="1:6">
      <c r="A8" s="4" t="s">
        <v>101</v>
      </c>
      <c r="B8" s="5" t="n">
        <v>3976423</v>
      </c>
      <c r="D8" s="5" t="n">
        <v>3976423</v>
      </c>
    </row>
    <row r="9" spans="1:6">
      <c r="A9" s="4" t="s">
        <v>102</v>
      </c>
      <c r="B9" s="5" t="n">
        <v>-3710812</v>
      </c>
      <c r="E9" s="5" t="n">
        <v>-3710812</v>
      </c>
    </row>
    <row r="10" spans="1:6">
      <c r="A10" s="4" t="s">
        <v>103</v>
      </c>
      <c r="B10" s="5" t="n">
        <v>103950060</v>
      </c>
      <c r="C10" s="6" t="n">
        <v>33537</v>
      </c>
      <c r="D10" s="5" t="n">
        <v>292484986</v>
      </c>
      <c r="E10" s="5" t="n">
        <v>-188568463</v>
      </c>
    </row>
    <row r="11" spans="1:6">
      <c r="A11" s="4" t="s">
        <v>104</v>
      </c>
      <c r="C11" s="5" t="n">
        <v>33536940</v>
      </c>
    </row>
    <row r="12" spans="1:6">
      <c r="A12" s="4" t="s">
        <v>97</v>
      </c>
      <c r="B12" s="5" t="n">
        <v>2767995</v>
      </c>
      <c r="C12" s="6" t="n">
        <v>425</v>
      </c>
      <c r="D12" s="5" t="n">
        <v>2767570</v>
      </c>
    </row>
    <row r="13" spans="1:6">
      <c r="A13" s="4" t="s">
        <v>98</v>
      </c>
      <c r="C13" s="5" t="n">
        <v>424710</v>
      </c>
    </row>
    <row r="14" spans="1:6">
      <c r="A14" s="4" t="s">
        <v>101</v>
      </c>
      <c r="B14" s="5" t="n">
        <v>4225149</v>
      </c>
      <c r="D14" s="5" t="n">
        <v>4225149</v>
      </c>
    </row>
    <row r="15" spans="1:6">
      <c r="A15" s="4" t="s">
        <v>102</v>
      </c>
      <c r="B15" s="5" t="n">
        <v>-3160673</v>
      </c>
      <c r="E15" s="5" t="n">
        <v>-3160673</v>
      </c>
    </row>
    <row r="16" spans="1:6">
      <c r="A16" s="4" t="s">
        <v>105</v>
      </c>
      <c r="B16" s="5" t="n">
        <v>107782531</v>
      </c>
      <c r="C16" s="6" t="n">
        <v>33961</v>
      </c>
      <c r="D16" s="5" t="n">
        <v>299477706</v>
      </c>
      <c r="E16" s="5" t="n">
        <v>-191729136</v>
      </c>
    </row>
    <row r="17" spans="1:6">
      <c r="A17" s="4" t="s">
        <v>106</v>
      </c>
      <c r="C17" s="5" t="n">
        <v>33961650</v>
      </c>
    </row>
    <row r="18" spans="1:6">
      <c r="A18" s="4" t="s">
        <v>97</v>
      </c>
      <c r="B18" s="5" t="n">
        <v>8280460</v>
      </c>
      <c r="C18" s="6" t="n">
        <v>1074</v>
      </c>
      <c r="D18" s="5" t="n">
        <v>8279386</v>
      </c>
    </row>
    <row r="19" spans="1:6">
      <c r="A19" s="4" t="s">
        <v>98</v>
      </c>
      <c r="C19" s="5" t="n">
        <v>1073788</v>
      </c>
    </row>
    <row r="20" spans="1:6">
      <c r="A20" s="4" t="s">
        <v>99</v>
      </c>
      <c r="C20" s="6" t="n">
        <v>59</v>
      </c>
      <c r="D20" s="5" t="n">
        <v>-59</v>
      </c>
    </row>
    <row r="21" spans="1:6">
      <c r="A21" s="4" t="s">
        <v>100</v>
      </c>
      <c r="C21" s="5" t="n">
        <v>59183</v>
      </c>
    </row>
    <row r="22" spans="1:6">
      <c r="A22" s="4" t="s">
        <v>107</v>
      </c>
      <c r="B22" s="5" t="n">
        <v>588019</v>
      </c>
      <c r="C22" s="6" t="n">
        <v>38</v>
      </c>
      <c r="D22" s="5" t="n">
        <v>587981</v>
      </c>
    </row>
    <row r="23" spans="1:6">
      <c r="A23" s="4" t="s">
        <v>108</v>
      </c>
      <c r="C23" s="5" t="n">
        <v>37927</v>
      </c>
    </row>
    <row r="24" spans="1:6">
      <c r="A24" s="4" t="s">
        <v>101</v>
      </c>
      <c r="B24" s="5" t="n">
        <v>4438181</v>
      </c>
      <c r="D24" s="5" t="n">
        <v>4438181</v>
      </c>
    </row>
    <row r="25" spans="1:6">
      <c r="A25" s="4" t="s">
        <v>102</v>
      </c>
      <c r="B25" s="5" t="n">
        <v>-4262341</v>
      </c>
      <c r="E25" s="5" t="n">
        <v>-4262341</v>
      </c>
    </row>
    <row r="26" spans="1:6">
      <c r="A26" s="4" t="s">
        <v>109</v>
      </c>
      <c r="B26" s="5" t="n">
        <v>76129</v>
      </c>
      <c r="F26" s="6" t="n">
        <v>76129</v>
      </c>
    </row>
    <row r="27" spans="1:6">
      <c r="A27" s="4" t="s">
        <v>110</v>
      </c>
      <c r="B27" s="6" t="n">
        <v>116902978</v>
      </c>
      <c r="C27" s="6" t="n">
        <v>35132</v>
      </c>
      <c r="D27" s="6" t="n">
        <v>312783195</v>
      </c>
      <c r="E27" s="6" t="n">
        <v>-195991478</v>
      </c>
      <c r="F27" s="6" t="n">
        <v>76129</v>
      </c>
    </row>
    <row r="28" spans="1:6">
      <c r="A28" s="4" t="s">
        <v>111</v>
      </c>
      <c r="C28" s="5" t="n">
        <v>35132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22</v>
      </c>
      <c r="B1" s="2" t="s">
        <v>1</v>
      </c>
    </row>
    <row r="2" spans="1:4">
      <c r="B2" s="2" t="s">
        <v>2</v>
      </c>
      <c r="C2" s="2" t="s">
        <v>32</v>
      </c>
      <c r="D2" s="2" t="s">
        <v>66</v>
      </c>
    </row>
    <row r="3" spans="1:4">
      <c r="A3" s="3" t="s">
        <v>444</v>
      </c>
    </row>
    <row r="4" spans="1:4">
      <c r="A4" s="4" t="s">
        <v>523</v>
      </c>
      <c r="B4" s="8" t="n">
        <v>12.12</v>
      </c>
      <c r="C4" s="8" t="n">
        <v>9.710000000000001</v>
      </c>
      <c r="D4" s="6" t="n">
        <v>17</v>
      </c>
    </row>
    <row r="5" spans="1:4">
      <c r="A5" s="4" t="s">
        <v>524</v>
      </c>
      <c r="D5" s="4" t="s">
        <v>525</v>
      </c>
    </row>
    <row r="6" spans="1:4">
      <c r="A6" s="4" t="s">
        <v>526</v>
      </c>
      <c r="D6" s="4" t="s">
        <v>527</v>
      </c>
    </row>
    <row r="7" spans="1:4">
      <c r="A7" s="4" t="s">
        <v>528</v>
      </c>
      <c r="C7" s="4" t="s">
        <v>529</v>
      </c>
    </row>
    <row r="8" spans="1:4">
      <c r="A8" s="4" t="s">
        <v>530</v>
      </c>
      <c r="C8" s="4" t="s">
        <v>531</v>
      </c>
    </row>
    <row r="9" spans="1:4">
      <c r="A9" s="4" t="s">
        <v>532</v>
      </c>
      <c r="B9" s="4" t="s">
        <v>533</v>
      </c>
      <c r="C9" s="4" t="s">
        <v>533</v>
      </c>
      <c r="D9" s="4" t="s">
        <v>533</v>
      </c>
    </row>
    <row r="10" spans="1:4">
      <c r="A10" s="4" t="s">
        <v>534</v>
      </c>
    </row>
    <row r="11" spans="1:4">
      <c r="A11" s="3" t="s">
        <v>444</v>
      </c>
    </row>
    <row r="12" spans="1:4">
      <c r="A12" s="4" t="s">
        <v>524</v>
      </c>
      <c r="B12" s="4" t="s">
        <v>525</v>
      </c>
      <c r="C12" s="4" t="s">
        <v>535</v>
      </c>
    </row>
    <row r="13" spans="1:4">
      <c r="A13" s="4" t="s">
        <v>536</v>
      </c>
      <c r="B13" s="4" t="s">
        <v>537</v>
      </c>
      <c r="C13" s="4" t="s">
        <v>538</v>
      </c>
      <c r="D13" s="4" t="s">
        <v>539</v>
      </c>
    </row>
    <row r="14" spans="1:4">
      <c r="A14" s="4" t="s">
        <v>526</v>
      </c>
      <c r="B14" s="4" t="s">
        <v>540</v>
      </c>
    </row>
    <row r="15" spans="1:4">
      <c r="A15" s="4" t="s">
        <v>396</v>
      </c>
    </row>
    <row r="16" spans="1:4">
      <c r="A16" s="3" t="s">
        <v>444</v>
      </c>
    </row>
    <row r="17" spans="1:4">
      <c r="A17" s="4" t="s">
        <v>524</v>
      </c>
      <c r="B17" s="4" t="s">
        <v>541</v>
      </c>
      <c r="C17" s="4" t="s">
        <v>542</v>
      </c>
    </row>
    <row r="18" spans="1:4">
      <c r="A18" s="4" t="s">
        <v>536</v>
      </c>
      <c r="B18" s="4" t="s">
        <v>501</v>
      </c>
      <c r="C18" s="4" t="s">
        <v>543</v>
      </c>
      <c r="D18" s="4" t="s">
        <v>544</v>
      </c>
    </row>
    <row r="19" spans="1:4">
      <c r="A19" s="4" t="s">
        <v>526</v>
      </c>
      <c r="B19" s="4" t="s">
        <v>5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66</v>
      </c>
    </row>
    <row r="3" spans="1:4">
      <c r="A3" s="3" t="s">
        <v>547</v>
      </c>
    </row>
    <row r="4" spans="1:4">
      <c r="A4" s="4" t="s">
        <v>548</v>
      </c>
      <c r="B4" s="5" t="n">
        <v>2746935</v>
      </c>
      <c r="C4" s="5" t="n">
        <v>2426024</v>
      </c>
      <c r="D4" s="5" t="n">
        <v>2052326</v>
      </c>
    </row>
    <row r="5" spans="1:4">
      <c r="A5" s="4" t="s">
        <v>248</v>
      </c>
    </row>
    <row r="6" spans="1:4">
      <c r="A6" s="3" t="s">
        <v>547</v>
      </c>
    </row>
    <row r="7" spans="1:4">
      <c r="A7" s="4" t="s">
        <v>548</v>
      </c>
      <c r="B7" s="5" t="n">
        <v>2559532</v>
      </c>
      <c r="C7" s="5" t="n">
        <v>2299468</v>
      </c>
      <c r="D7" s="5" t="n">
        <v>1991209</v>
      </c>
    </row>
    <row r="8" spans="1:4">
      <c r="A8" s="4" t="s">
        <v>256</v>
      </c>
    </row>
    <row r="9" spans="1:4">
      <c r="A9" s="3" t="s">
        <v>547</v>
      </c>
    </row>
    <row r="10" spans="1:4">
      <c r="A10" s="4" t="s">
        <v>548</v>
      </c>
      <c r="B10" s="5" t="n">
        <v>148150</v>
      </c>
      <c r="C10" s="5" t="n">
        <v>65439</v>
      </c>
    </row>
    <row r="11" spans="1:4">
      <c r="A11" s="4" t="s">
        <v>549</v>
      </c>
    </row>
    <row r="12" spans="1:4">
      <c r="A12" s="3" t="s">
        <v>547</v>
      </c>
    </row>
    <row r="13" spans="1:4">
      <c r="A13" s="4" t="s">
        <v>548</v>
      </c>
      <c r="C13" s="5" t="n">
        <v>61117</v>
      </c>
      <c r="D13" s="5" t="n">
        <v>61117</v>
      </c>
    </row>
    <row r="14" spans="1:4">
      <c r="A14" s="4" t="s">
        <v>550</v>
      </c>
    </row>
    <row r="15" spans="1:4">
      <c r="A15" s="3" t="s">
        <v>547</v>
      </c>
    </row>
    <row r="16" spans="1:4">
      <c r="A16" s="4" t="s">
        <v>548</v>
      </c>
      <c r="B16" s="5" t="n">
        <v>392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1</v>
      </c>
      <c r="B1" s="2" t="s">
        <v>1</v>
      </c>
    </row>
    <row r="2" spans="1:4">
      <c r="B2" s="2" t="s">
        <v>2</v>
      </c>
      <c r="C2" s="2" t="s">
        <v>32</v>
      </c>
      <c r="D2" s="2" t="s">
        <v>66</v>
      </c>
    </row>
    <row r="3" spans="1:4">
      <c r="A3" s="3" t="s">
        <v>552</v>
      </c>
    </row>
    <row r="4" spans="1:4">
      <c r="A4" s="4" t="s">
        <v>553</v>
      </c>
      <c r="B4" s="6" t="n">
        <v>594627</v>
      </c>
      <c r="C4" s="6" t="n">
        <v>497731</v>
      </c>
      <c r="D4" s="6" t="n">
        <v>380357</v>
      </c>
    </row>
    <row r="5" spans="1:4">
      <c r="A5" s="4" t="s">
        <v>396</v>
      </c>
    </row>
    <row r="6" spans="1:4">
      <c r="A6" s="3" t="s">
        <v>552</v>
      </c>
    </row>
    <row r="7" spans="1:4">
      <c r="A7" s="4" t="s">
        <v>554</v>
      </c>
      <c r="B7" s="4" t="s">
        <v>5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6</v>
      </c>
      <c r="B1" s="2" t="s">
        <v>1</v>
      </c>
    </row>
    <row r="2" spans="1:4">
      <c r="B2" s="2" t="s">
        <v>2</v>
      </c>
      <c r="C2" s="2" t="s">
        <v>32</v>
      </c>
      <c r="D2" s="2" t="s">
        <v>66</v>
      </c>
    </row>
    <row r="3" spans="1:4">
      <c r="A3" s="4" t="s">
        <v>557</v>
      </c>
    </row>
    <row r="4" spans="1:4">
      <c r="A4" s="3" t="s">
        <v>558</v>
      </c>
    </row>
    <row r="5" spans="1:4">
      <c r="A5" s="4" t="s">
        <v>559</v>
      </c>
      <c r="B5" s="6" t="n">
        <v>9069618</v>
      </c>
      <c r="C5" s="6" t="n">
        <v>6565384</v>
      </c>
      <c r="D5" s="6" t="n">
        <v>60680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36"/>
    <col customWidth="1" max="3" min="3" width="29"/>
    <col customWidth="1" max="4" min="4" width="29"/>
  </cols>
  <sheetData>
    <row r="1" spans="1:4">
      <c r="A1" s="1" t="s">
        <v>560</v>
      </c>
      <c r="B1" s="2" t="s">
        <v>1</v>
      </c>
    </row>
    <row r="2" spans="1:4">
      <c r="B2" s="2" t="s">
        <v>561</v>
      </c>
      <c r="C2" s="2" t="s">
        <v>562</v>
      </c>
      <c r="D2" s="2" t="s">
        <v>563</v>
      </c>
    </row>
    <row r="3" spans="1:4">
      <c r="A3" s="4" t="s">
        <v>564</v>
      </c>
    </row>
    <row r="4" spans="1:4">
      <c r="A4" s="3" t="s">
        <v>565</v>
      </c>
    </row>
    <row r="5" spans="1:4">
      <c r="A5" s="4" t="s">
        <v>566</v>
      </c>
      <c r="B5" s="4" t="s">
        <v>567</v>
      </c>
      <c r="C5" s="4" t="s">
        <v>568</v>
      </c>
      <c r="D5" s="4" t="s">
        <v>569</v>
      </c>
    </row>
    <row r="6" spans="1:4">
      <c r="A6" s="4" t="s">
        <v>570</v>
      </c>
      <c r="B6" s="5" t="n">
        <v>3</v>
      </c>
      <c r="C6" s="5" t="n">
        <v>3</v>
      </c>
      <c r="D6" s="5" t="n">
        <v>3</v>
      </c>
    </row>
    <row r="7" spans="1:4">
      <c r="A7" s="4" t="s">
        <v>571</v>
      </c>
    </row>
    <row r="8" spans="1:4">
      <c r="A8" s="3" t="s">
        <v>565</v>
      </c>
    </row>
    <row r="9" spans="1:4">
      <c r="A9" s="4" t="s">
        <v>566</v>
      </c>
      <c r="B9" s="4" t="s">
        <v>572</v>
      </c>
      <c r="C9" s="4" t="s">
        <v>568</v>
      </c>
      <c r="D9" s="4" t="s">
        <v>327</v>
      </c>
    </row>
    <row r="10" spans="1:4">
      <c r="A10" s="4" t="s">
        <v>573</v>
      </c>
      <c r="B10" s="5" t="n">
        <v>1</v>
      </c>
      <c r="C10" s="5" t="n">
        <v>1</v>
      </c>
      <c r="D10" s="5" t="n">
        <v>2</v>
      </c>
    </row>
    <row r="11" spans="1:4">
      <c r="A11" s="4" t="s">
        <v>574</v>
      </c>
    </row>
    <row r="12" spans="1:4">
      <c r="A12" s="3" t="s">
        <v>565</v>
      </c>
    </row>
    <row r="13" spans="1:4">
      <c r="A13" s="4" t="s">
        <v>566</v>
      </c>
      <c r="B13" s="4" t="s">
        <v>575</v>
      </c>
      <c r="C13" s="4" t="s">
        <v>576</v>
      </c>
      <c r="D13" s="4" t="s">
        <v>577</v>
      </c>
    </row>
    <row r="14" spans="1:4">
      <c r="A14" s="4" t="s">
        <v>573</v>
      </c>
      <c r="B14" s="5" t="n">
        <v>3</v>
      </c>
      <c r="C14" s="5" t="n">
        <v>4</v>
      </c>
      <c r="D14" s="5" t="n">
        <v>3</v>
      </c>
    </row>
    <row r="15" spans="1:4">
      <c r="A15" s="4" t="s">
        <v>578</v>
      </c>
    </row>
    <row r="16" spans="1:4">
      <c r="A16" s="3" t="s">
        <v>565</v>
      </c>
    </row>
    <row r="17" spans="1:4">
      <c r="A17" s="4" t="s">
        <v>566</v>
      </c>
      <c r="B17" s="4" t="s">
        <v>579</v>
      </c>
      <c r="C17" s="4" t="s">
        <v>580</v>
      </c>
      <c r="D17" s="4" t="s">
        <v>581</v>
      </c>
    </row>
    <row r="18" spans="1:4">
      <c r="A18" s="4" t="s">
        <v>573</v>
      </c>
      <c r="B18" s="5" t="n">
        <v>3</v>
      </c>
      <c r="C18" s="5" t="n">
        <v>3</v>
      </c>
      <c r="D18" s="5" t="n">
        <v>3</v>
      </c>
    </row>
    <row r="19" spans="1:4">
      <c r="A19" s="4" t="s">
        <v>582</v>
      </c>
    </row>
    <row r="20" spans="1:4">
      <c r="A20" s="3" t="s">
        <v>565</v>
      </c>
    </row>
    <row r="21" spans="1:4">
      <c r="A21" s="4" t="s">
        <v>566</v>
      </c>
      <c r="B21" s="4" t="s">
        <v>583</v>
      </c>
      <c r="C21" s="4" t="s">
        <v>583</v>
      </c>
      <c r="D21" s="4" t="s">
        <v>583</v>
      </c>
    </row>
    <row r="22" spans="1:4">
      <c r="A22" s="4" t="s">
        <v>570</v>
      </c>
      <c r="B22" s="5" t="n">
        <v>0</v>
      </c>
      <c r="C22" s="5" t="n">
        <v>0</v>
      </c>
      <c r="D22" s="5" t="n">
        <v>1</v>
      </c>
    </row>
    <row r="23" spans="1:4">
      <c r="A23" s="4" t="s">
        <v>396</v>
      </c>
    </row>
    <row r="24" spans="1:4">
      <c r="A24" s="3" t="s">
        <v>565</v>
      </c>
    </row>
    <row r="25" spans="1:4">
      <c r="A25" s="4" t="s">
        <v>584</v>
      </c>
      <c r="B25" s="6" t="n">
        <v>2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85</v>
      </c>
      <c r="B1" s="2" t="s">
        <v>293</v>
      </c>
      <c r="N1" s="2" t="s">
        <v>1</v>
      </c>
    </row>
    <row r="2" spans="1:16">
      <c r="B2" s="2" t="s">
        <v>2</v>
      </c>
      <c r="C2" s="2" t="s">
        <v>586</v>
      </c>
      <c r="D2" s="2" t="s">
        <v>4</v>
      </c>
      <c r="E2" s="2" t="s">
        <v>587</v>
      </c>
      <c r="F2" s="2" t="s">
        <v>32</v>
      </c>
      <c r="G2" s="2" t="s">
        <v>440</v>
      </c>
      <c r="H2" s="2" t="s">
        <v>588</v>
      </c>
      <c r="I2" s="2" t="s">
        <v>589</v>
      </c>
      <c r="J2" s="2" t="s">
        <v>66</v>
      </c>
      <c r="K2" s="2" t="s">
        <v>590</v>
      </c>
      <c r="L2" s="2" t="s">
        <v>591</v>
      </c>
      <c r="M2" s="2" t="s">
        <v>592</v>
      </c>
      <c r="N2" s="2" t="s">
        <v>2</v>
      </c>
      <c r="O2" s="2" t="s">
        <v>32</v>
      </c>
      <c r="P2" s="2" t="s">
        <v>66</v>
      </c>
    </row>
    <row r="3" spans="1:16">
      <c r="A3" s="3" t="s">
        <v>565</v>
      </c>
    </row>
    <row r="4" spans="1:16">
      <c r="A4" s="4" t="s">
        <v>593</v>
      </c>
      <c r="B4" s="6" t="n">
        <v>40696512</v>
      </c>
      <c r="C4" s="6" t="n">
        <v>41199780</v>
      </c>
      <c r="D4" s="6" t="n">
        <v>39968983</v>
      </c>
      <c r="E4" s="6" t="n">
        <v>34513935</v>
      </c>
      <c r="F4" s="6" t="n">
        <v>34061456</v>
      </c>
      <c r="G4" s="6" t="n">
        <v>34536151</v>
      </c>
      <c r="H4" s="6" t="n">
        <v>33002209</v>
      </c>
      <c r="I4" s="6" t="n">
        <v>31453700</v>
      </c>
      <c r="J4" s="6" t="n">
        <v>30201788</v>
      </c>
      <c r="K4" s="6" t="n">
        <v>30570506</v>
      </c>
      <c r="L4" s="6" t="n">
        <v>28359404</v>
      </c>
      <c r="M4" s="6" t="n">
        <v>27054674</v>
      </c>
      <c r="N4" s="6" t="n">
        <v>156379210</v>
      </c>
      <c r="O4" s="6" t="n">
        <v>133053517</v>
      </c>
      <c r="P4" s="6" t="n">
        <v>116186372</v>
      </c>
    </row>
    <row r="5" spans="1:16">
      <c r="A5" s="4" t="s">
        <v>594</v>
      </c>
    </row>
    <row r="6" spans="1:16">
      <c r="A6" s="3" t="s">
        <v>565</v>
      </c>
    </row>
    <row r="7" spans="1:16">
      <c r="A7" s="4" t="s">
        <v>593</v>
      </c>
      <c r="N7" s="5" t="n">
        <v>126437742</v>
      </c>
      <c r="O7" s="5" t="n">
        <v>104708513</v>
      </c>
      <c r="P7" s="5" t="n">
        <v>89131925</v>
      </c>
    </row>
    <row r="8" spans="1:16">
      <c r="A8" s="4" t="s">
        <v>595</v>
      </c>
    </row>
    <row r="9" spans="1:16">
      <c r="A9" s="3" t="s">
        <v>565</v>
      </c>
    </row>
    <row r="10" spans="1:16">
      <c r="A10" s="4" t="s">
        <v>593</v>
      </c>
      <c r="N10" s="6" t="n">
        <v>29941468</v>
      </c>
      <c r="O10" s="6" t="n">
        <v>28345003</v>
      </c>
      <c r="P10" s="6" t="n">
        <v>27054447</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96</v>
      </c>
      <c r="B1" s="2" t="s">
        <v>293</v>
      </c>
      <c r="R1" s="2" t="s">
        <v>1</v>
      </c>
    </row>
    <row r="2" spans="1:20">
      <c r="B2" s="2" t="s">
        <v>2</v>
      </c>
      <c r="C2" s="2" t="s">
        <v>586</v>
      </c>
      <c r="D2" s="2" t="s">
        <v>4</v>
      </c>
      <c r="E2" s="2" t="s">
        <v>587</v>
      </c>
      <c r="F2" s="2" t="s">
        <v>32</v>
      </c>
      <c r="G2" s="2" t="s">
        <v>440</v>
      </c>
      <c r="H2" s="2" t="s">
        <v>588</v>
      </c>
      <c r="I2" s="2" t="s">
        <v>589</v>
      </c>
      <c r="J2" s="2" t="s">
        <v>66</v>
      </c>
      <c r="L2" s="2" t="s">
        <v>590</v>
      </c>
      <c r="N2" s="2" t="s">
        <v>591</v>
      </c>
      <c r="P2" s="2" t="s">
        <v>592</v>
      </c>
      <c r="R2" s="2" t="s">
        <v>2</v>
      </c>
      <c r="S2" s="2" t="s">
        <v>32</v>
      </c>
      <c r="T2" s="2" t="s">
        <v>66</v>
      </c>
    </row>
    <row r="3" spans="1:20">
      <c r="A3" s="3" t="s">
        <v>597</v>
      </c>
    </row>
    <row r="4" spans="1:20">
      <c r="A4" s="4" t="s">
        <v>593</v>
      </c>
      <c r="B4" s="6" t="n">
        <v>40696512</v>
      </c>
      <c r="C4" s="6" t="n">
        <v>41199780</v>
      </c>
      <c r="D4" s="6" t="n">
        <v>39968983</v>
      </c>
      <c r="E4" s="6" t="n">
        <v>34513935</v>
      </c>
      <c r="F4" s="6" t="n">
        <v>34061456</v>
      </c>
      <c r="G4" s="6" t="n">
        <v>34536151</v>
      </c>
      <c r="H4" s="6" t="n">
        <v>33002209</v>
      </c>
      <c r="I4" s="6" t="n">
        <v>31453700</v>
      </c>
      <c r="J4" s="6" t="n">
        <v>30201788</v>
      </c>
      <c r="L4" s="6" t="n">
        <v>30570506</v>
      </c>
      <c r="N4" s="6" t="n">
        <v>28359404</v>
      </c>
      <c r="P4" s="6" t="n">
        <v>27054674</v>
      </c>
      <c r="R4" s="6" t="n">
        <v>156379210</v>
      </c>
      <c r="S4" s="6" t="n">
        <v>133053517</v>
      </c>
      <c r="T4" s="6" t="n">
        <v>116186372</v>
      </c>
    </row>
    <row r="5" spans="1:20">
      <c r="A5" s="4" t="s">
        <v>598</v>
      </c>
      <c r="B5" s="5" t="n">
        <v>1617318</v>
      </c>
      <c r="C5" s="5" t="n">
        <v>199024</v>
      </c>
      <c r="D5" s="5" t="n">
        <v>-1827121</v>
      </c>
      <c r="E5" s="5" t="n">
        <v>-2740471</v>
      </c>
      <c r="F5" s="5" t="n">
        <v>1550989</v>
      </c>
      <c r="G5" s="5" t="n">
        <v>808196</v>
      </c>
      <c r="H5" s="5" t="n">
        <v>-2974942</v>
      </c>
      <c r="I5" s="5" t="n">
        <v>-1599195</v>
      </c>
      <c r="J5" s="5" t="n">
        <v>2868688</v>
      </c>
      <c r="K5" s="4" t="s">
        <v>383</v>
      </c>
      <c r="L5" s="5" t="n">
        <v>-2013698</v>
      </c>
      <c r="M5" s="4" t="s">
        <v>383</v>
      </c>
      <c r="N5" s="5" t="n">
        <v>-2078083</v>
      </c>
      <c r="O5" s="4" t="s">
        <v>383</v>
      </c>
      <c r="P5" s="5" t="n">
        <v>-2424578</v>
      </c>
      <c r="Q5" s="4" t="s">
        <v>383</v>
      </c>
      <c r="R5" s="5" t="n">
        <v>-2751250</v>
      </c>
      <c r="S5" s="5" t="n">
        <v>-2214950</v>
      </c>
      <c r="T5" s="5" t="n">
        <v>-3647672</v>
      </c>
    </row>
    <row r="6" spans="1:20">
      <c r="A6" s="4" t="s">
        <v>599</v>
      </c>
      <c r="B6" s="5" t="n">
        <v>1514895</v>
      </c>
      <c r="C6" s="5" t="n">
        <v>-245548</v>
      </c>
      <c r="D6" s="5" t="n">
        <v>-2652162</v>
      </c>
      <c r="E6" s="5" t="n">
        <v>-2879525</v>
      </c>
      <c r="F6" s="5" t="n">
        <v>1233400</v>
      </c>
      <c r="G6" s="5" t="n">
        <v>620730</v>
      </c>
      <c r="H6" s="5" t="n">
        <v>-3243002</v>
      </c>
      <c r="I6" s="5" t="n">
        <v>-1771802</v>
      </c>
      <c r="J6" s="5" t="n">
        <v>2780262</v>
      </c>
      <c r="K6" s="4" t="s">
        <v>383</v>
      </c>
      <c r="L6" s="5" t="n">
        <v>-1675350</v>
      </c>
      <c r="M6" s="4" t="s">
        <v>383</v>
      </c>
      <c r="N6" s="5" t="n">
        <v>-2228650</v>
      </c>
      <c r="O6" s="4" t="s">
        <v>383</v>
      </c>
      <c r="P6" s="5" t="n">
        <v>-2587074</v>
      </c>
      <c r="Q6" s="4" t="s">
        <v>383</v>
      </c>
      <c r="R6" s="5" t="n">
        <v>-4262341</v>
      </c>
      <c r="S6" s="5" t="n">
        <v>-3160673</v>
      </c>
      <c r="T6" s="5" t="n">
        <v>-3710812</v>
      </c>
    </row>
    <row r="7" spans="1:20">
      <c r="A7" s="4" t="s">
        <v>600</v>
      </c>
      <c r="B7" s="6" t="n">
        <v>1514895</v>
      </c>
      <c r="C7" s="6" t="n">
        <v>-245548</v>
      </c>
      <c r="D7" s="6" t="n">
        <v>-2652162</v>
      </c>
      <c r="E7" s="6" t="n">
        <v>-2879525</v>
      </c>
      <c r="F7" s="6" t="n">
        <v>1233400</v>
      </c>
      <c r="G7" s="6" t="n">
        <v>620730</v>
      </c>
      <c r="H7" s="6" t="n">
        <v>-3243002</v>
      </c>
      <c r="I7" s="6" t="n">
        <v>-1771802</v>
      </c>
      <c r="J7" s="6" t="n">
        <v>2780262</v>
      </c>
      <c r="K7" s="4" t="s">
        <v>383</v>
      </c>
      <c r="L7" s="6" t="n">
        <v>-1675350</v>
      </c>
      <c r="M7" s="4" t="s">
        <v>383</v>
      </c>
      <c r="N7" s="6" t="n">
        <v>-2228650</v>
      </c>
      <c r="O7" s="4" t="s">
        <v>383</v>
      </c>
      <c r="P7" s="6" t="n">
        <v>-2587074</v>
      </c>
      <c r="Q7" s="4" t="s">
        <v>383</v>
      </c>
      <c r="R7" s="6" t="n">
        <v>-4262341</v>
      </c>
      <c r="S7" s="6" t="n">
        <v>-3160673</v>
      </c>
      <c r="T7" s="6" t="n">
        <v>-3710812</v>
      </c>
    </row>
    <row r="8" spans="1:20">
      <c r="A8" s="4" t="s">
        <v>601</v>
      </c>
      <c r="B8" s="8" t="n">
        <v>0.04</v>
      </c>
      <c r="C8" s="8" t="n">
        <v>-0.01</v>
      </c>
      <c r="D8" s="8" t="n">
        <v>-0.08</v>
      </c>
      <c r="E8" s="8" t="n">
        <v>-0.09</v>
      </c>
      <c r="F8" s="8" t="n">
        <v>0.04</v>
      </c>
      <c r="G8" s="8" t="n">
        <v>0.02</v>
      </c>
      <c r="H8" s="8" t="n">
        <v>-0.1</v>
      </c>
      <c r="I8" s="8" t="n">
        <v>-0.05</v>
      </c>
      <c r="J8" s="8" t="n">
        <v>0.08</v>
      </c>
      <c r="L8" s="8" t="n">
        <v>-0.05</v>
      </c>
      <c r="N8" s="8" t="n">
        <v>-0.07000000000000001</v>
      </c>
      <c r="P8" s="8" t="n">
        <v>-0.08</v>
      </c>
      <c r="R8" s="8" t="n">
        <v>-0.12</v>
      </c>
      <c r="S8" s="8" t="n">
        <v>-0.09</v>
      </c>
      <c r="T8" s="8" t="n">
        <v>-0.11</v>
      </c>
    </row>
    <row r="9" spans="1:20">
      <c r="A9" s="4" t="s">
        <v>602</v>
      </c>
      <c r="B9" s="8" t="n">
        <v>0.04</v>
      </c>
      <c r="C9" s="8" t="n">
        <v>-0.01</v>
      </c>
      <c r="D9" s="8" t="n">
        <v>-0.08</v>
      </c>
      <c r="E9" s="8" t="n">
        <v>-0.09</v>
      </c>
      <c r="F9" s="8" t="n">
        <v>0.04</v>
      </c>
      <c r="G9" s="8" t="n">
        <v>0.02</v>
      </c>
      <c r="H9" s="8" t="n">
        <v>-0.1</v>
      </c>
      <c r="I9" s="8" t="n">
        <v>-0.05</v>
      </c>
      <c r="J9" s="8" t="n">
        <v>0.08</v>
      </c>
      <c r="L9" s="8" t="n">
        <v>-0.05</v>
      </c>
      <c r="N9" s="8" t="n">
        <v>-0.07000000000000001</v>
      </c>
      <c r="P9" s="8" t="n">
        <v>-0.08</v>
      </c>
      <c r="R9" s="8" t="n">
        <v>-0.12</v>
      </c>
      <c r="S9" s="8" t="n">
        <v>-0.09</v>
      </c>
      <c r="T9" s="8" t="n">
        <v>-0.11</v>
      </c>
    </row>
    <row r="10" spans="1:20"/>
    <row r="11" spans="1:20">
      <c r="A11" s="4" t="s">
        <v>383</v>
      </c>
      <c r="B11" s="4" t="s">
        <v>603</v>
      </c>
    </row>
  </sheetData>
  <mergeCells count="9">
    <mergeCell ref="A1:A2"/>
    <mergeCell ref="B1:Q1"/>
    <mergeCell ref="R1:T1"/>
    <mergeCell ref="J2:K2"/>
    <mergeCell ref="L2:M2"/>
    <mergeCell ref="N2:O2"/>
    <mergeCell ref="P2:Q2"/>
    <mergeCell ref="A10:T10"/>
    <mergeCell ref="B11:T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293</v>
      </c>
    </row>
    <row r="2" spans="1:2">
      <c r="B2" s="2" t="s">
        <v>270</v>
      </c>
    </row>
    <row r="3" spans="1:2">
      <c r="A3" s="4" t="s">
        <v>605</v>
      </c>
    </row>
    <row r="4" spans="1:2">
      <c r="A4" s="3" t="s">
        <v>606</v>
      </c>
    </row>
    <row r="5" spans="1:2">
      <c r="A5" s="4" t="s">
        <v>448</v>
      </c>
      <c r="B5" s="10" t="n">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6</v>
      </c>
    </row>
    <row r="3" spans="1:4">
      <c r="A3" s="3" t="s">
        <v>113</v>
      </c>
    </row>
    <row r="4" spans="1:4">
      <c r="A4" s="4" t="s">
        <v>102</v>
      </c>
      <c r="B4" s="6" t="n">
        <v>-4262341</v>
      </c>
      <c r="C4" s="6" t="n">
        <v>-3160673</v>
      </c>
      <c r="D4" s="6" t="n">
        <v>-3710812</v>
      </c>
    </row>
    <row r="5" spans="1:4">
      <c r="A5" s="3" t="s">
        <v>114</v>
      </c>
    </row>
    <row r="6" spans="1:4">
      <c r="A6" s="4" t="s">
        <v>115</v>
      </c>
      <c r="B6" s="5" t="n">
        <v>17348</v>
      </c>
      <c r="C6" s="5" t="n">
        <v>-5164</v>
      </c>
      <c r="D6" s="5" t="n">
        <v>11985</v>
      </c>
    </row>
    <row r="7" spans="1:4">
      <c r="A7" s="4" t="s">
        <v>116</v>
      </c>
      <c r="B7" s="5" t="n">
        <v>103716</v>
      </c>
      <c r="C7" s="5" t="n">
        <v>189531</v>
      </c>
      <c r="D7" s="5" t="n">
        <v>93599</v>
      </c>
    </row>
    <row r="8" spans="1:4">
      <c r="A8" s="4" t="s">
        <v>117</v>
      </c>
      <c r="B8" s="5" t="n">
        <v>4438181</v>
      </c>
      <c r="C8" s="5" t="n">
        <v>4193490</v>
      </c>
      <c r="D8" s="5" t="n">
        <v>3923857</v>
      </c>
    </row>
    <row r="9" spans="1:4">
      <c r="A9" s="4" t="s">
        <v>118</v>
      </c>
      <c r="B9" s="5" t="n">
        <v>334628</v>
      </c>
      <c r="C9" s="5" t="n">
        <v>49077</v>
      </c>
      <c r="D9" s="5" t="n">
        <v>-502626</v>
      </c>
    </row>
    <row r="10" spans="1:4">
      <c r="A10" s="4" t="s">
        <v>119</v>
      </c>
      <c r="B10" s="5" t="n">
        <v>291898</v>
      </c>
      <c r="C10" s="5" t="n">
        <v>-117944</v>
      </c>
      <c r="D10" s="5" t="n">
        <v>-105022</v>
      </c>
    </row>
    <row r="11" spans="1:4">
      <c r="A11" s="4" t="s">
        <v>120</v>
      </c>
      <c r="B11" s="5" t="n">
        <v>12692355</v>
      </c>
      <c r="C11" s="5" t="n">
        <v>9887168</v>
      </c>
      <c r="D11" s="5" t="n">
        <v>7573535</v>
      </c>
    </row>
    <row r="12" spans="1:4">
      <c r="A12" s="4" t="s">
        <v>121</v>
      </c>
      <c r="B12" s="5" t="n">
        <v>426534</v>
      </c>
      <c r="C12" s="5" t="n">
        <v>150272</v>
      </c>
      <c r="D12" s="5" t="n">
        <v>144823</v>
      </c>
    </row>
    <row r="13" spans="1:4">
      <c r="A13" s="3" t="s">
        <v>122</v>
      </c>
    </row>
    <row r="14" spans="1:4">
      <c r="A14" s="4" t="s">
        <v>123</v>
      </c>
      <c r="B14" s="5" t="n">
        <v>-3852079</v>
      </c>
      <c r="C14" s="5" t="n">
        <v>-1850907</v>
      </c>
      <c r="D14" s="5" t="n">
        <v>-1682304</v>
      </c>
    </row>
    <row r="15" spans="1:4">
      <c r="A15" s="4" t="s">
        <v>124</v>
      </c>
      <c r="B15" s="5" t="n">
        <v>-5007557</v>
      </c>
      <c r="C15" s="5" t="n">
        <v>1568656</v>
      </c>
      <c r="D15" s="5" t="n">
        <v>565726</v>
      </c>
    </row>
    <row r="16" spans="1:4">
      <c r="A16" s="4" t="s">
        <v>125</v>
      </c>
      <c r="B16" s="5" t="n">
        <v>-797427</v>
      </c>
      <c r="C16" s="5" t="n">
        <v>-816020</v>
      </c>
      <c r="D16" s="5" t="n">
        <v>1061748</v>
      </c>
    </row>
    <row r="17" spans="1:4">
      <c r="A17" s="4" t="s">
        <v>42</v>
      </c>
      <c r="B17" s="5" t="n">
        <v>-90135</v>
      </c>
      <c r="C17" s="5" t="n">
        <v>-398059</v>
      </c>
      <c r="D17" s="5" t="n">
        <v>-198902</v>
      </c>
    </row>
    <row r="18" spans="1:4">
      <c r="A18" s="4" t="s">
        <v>45</v>
      </c>
      <c r="B18" s="5" t="n">
        <v>2682094</v>
      </c>
      <c r="C18" s="5" t="n">
        <v>853854</v>
      </c>
      <c r="D18" s="5" t="n">
        <v>192583</v>
      </c>
    </row>
    <row r="19" spans="1:4">
      <c r="A19" s="4" t="s">
        <v>46</v>
      </c>
      <c r="B19" s="5" t="n">
        <v>2988209</v>
      </c>
      <c r="C19" s="5" t="n">
        <v>2256582</v>
      </c>
      <c r="D19" s="5" t="n">
        <v>-629373</v>
      </c>
    </row>
    <row r="20" spans="1:4">
      <c r="A20" s="4" t="s">
        <v>50</v>
      </c>
      <c r="B20" s="5" t="n">
        <v>304839</v>
      </c>
    </row>
    <row r="21" spans="1:4">
      <c r="A21" s="4" t="s">
        <v>126</v>
      </c>
      <c r="B21" s="5" t="n">
        <v>10270263</v>
      </c>
      <c r="C21" s="5" t="n">
        <v>12799863</v>
      </c>
      <c r="D21" s="5" t="n">
        <v>6738817</v>
      </c>
    </row>
    <row r="22" spans="1:4">
      <c r="A22" s="3" t="s">
        <v>127</v>
      </c>
    </row>
    <row r="23" spans="1:4">
      <c r="A23" s="4" t="s">
        <v>128</v>
      </c>
      <c r="D23" s="5" t="n">
        <v>-7499205</v>
      </c>
    </row>
    <row r="24" spans="1:4">
      <c r="A24" s="4" t="s">
        <v>129</v>
      </c>
      <c r="C24" s="5" t="n">
        <v>3250000</v>
      </c>
      <c r="D24" s="5" t="n">
        <v>4249205</v>
      </c>
    </row>
    <row r="25" spans="1:4">
      <c r="A25" s="4" t="s">
        <v>130</v>
      </c>
      <c r="B25" s="5" t="n">
        <v>-13003756</v>
      </c>
      <c r="C25" s="5" t="n">
        <v>-29952536</v>
      </c>
      <c r="D25" s="5" t="n">
        <v>-27015112</v>
      </c>
    </row>
    <row r="26" spans="1:4">
      <c r="A26" s="4" t="s">
        <v>131</v>
      </c>
      <c r="D26" s="5" t="n">
        <v>-5026250</v>
      </c>
    </row>
    <row r="27" spans="1:4">
      <c r="A27" s="4" t="s">
        <v>132</v>
      </c>
      <c r="C27" s="5" t="n">
        <v>13442</v>
      </c>
      <c r="D27" s="5" t="n">
        <v>30957</v>
      </c>
    </row>
    <row r="28" spans="1:4">
      <c r="A28" s="4" t="s">
        <v>133</v>
      </c>
      <c r="B28" s="5" t="n">
        <v>-13003756</v>
      </c>
      <c r="C28" s="5" t="n">
        <v>-26689094</v>
      </c>
      <c r="D28" s="5" t="n">
        <v>-35260405</v>
      </c>
    </row>
    <row r="29" spans="1:4">
      <c r="A29" s="3" t="s">
        <v>134</v>
      </c>
    </row>
    <row r="30" spans="1:4">
      <c r="A30" s="4" t="s">
        <v>135</v>
      </c>
      <c r="B30" s="5" t="n">
        <v>-270885</v>
      </c>
    </row>
    <row r="31" spans="1:4">
      <c r="A31" s="4" t="s">
        <v>97</v>
      </c>
      <c r="B31" s="5" t="n">
        <v>8280460</v>
      </c>
      <c r="C31" s="5" t="n">
        <v>2767995</v>
      </c>
      <c r="D31" s="5" t="n">
        <v>291749</v>
      </c>
    </row>
    <row r="32" spans="1:4">
      <c r="A32" s="4" t="s">
        <v>136</v>
      </c>
      <c r="B32" s="5" t="n">
        <v>7500000</v>
      </c>
      <c r="C32" s="5" t="n">
        <v>10000000</v>
      </c>
    </row>
    <row r="33" spans="1:4">
      <c r="A33" s="4" t="s">
        <v>137</v>
      </c>
      <c r="B33" s="5" t="n">
        <v>-14500000</v>
      </c>
      <c r="C33" s="5" t="n">
        <v>-3000000</v>
      </c>
    </row>
    <row r="34" spans="1:4">
      <c r="A34" s="4" t="s">
        <v>138</v>
      </c>
      <c r="B34" s="5" t="n">
        <v>1009575</v>
      </c>
      <c r="C34" s="5" t="n">
        <v>9767995</v>
      </c>
      <c r="D34" s="5" t="n">
        <v>291749</v>
      </c>
    </row>
    <row r="35" spans="1:4">
      <c r="A35" s="4" t="s">
        <v>139</v>
      </c>
      <c r="B35" s="5" t="n">
        <v>-1723918</v>
      </c>
      <c r="C35" s="5" t="n">
        <v>-4121236</v>
      </c>
      <c r="D35" s="5" t="n">
        <v>-28229839</v>
      </c>
    </row>
    <row r="36" spans="1:4">
      <c r="A36" s="4" t="s">
        <v>140</v>
      </c>
      <c r="B36" s="5" t="n">
        <v>3908177</v>
      </c>
      <c r="C36" s="5" t="n">
        <v>8029413</v>
      </c>
      <c r="D36" s="5" t="n">
        <v>36259252</v>
      </c>
    </row>
    <row r="37" spans="1:4">
      <c r="A37" s="4" t="s">
        <v>141</v>
      </c>
      <c r="B37" s="5" t="n">
        <v>2184259</v>
      </c>
      <c r="C37" s="5" t="n">
        <v>3908177</v>
      </c>
      <c r="D37" s="5" t="n">
        <v>8029413</v>
      </c>
    </row>
    <row r="38" spans="1:4">
      <c r="A38" s="3" t="s">
        <v>142</v>
      </c>
    </row>
    <row r="39" spans="1:4">
      <c r="A39" s="4" t="s">
        <v>143</v>
      </c>
      <c r="B39" s="5" t="n">
        <v>58885</v>
      </c>
      <c r="C39" s="5" t="n">
        <v>76945</v>
      </c>
      <c r="D39" s="5" t="n">
        <v>56353</v>
      </c>
    </row>
    <row r="40" spans="1:4">
      <c r="A40" s="4" t="s">
        <v>144</v>
      </c>
      <c r="B40" s="5" t="n">
        <v>519280</v>
      </c>
      <c r="C40" s="5" t="n">
        <v>445277</v>
      </c>
      <c r="D40" s="5" t="n">
        <v>332244</v>
      </c>
    </row>
    <row r="41" spans="1:4">
      <c r="A41" s="3" t="s">
        <v>145</v>
      </c>
    </row>
    <row r="42" spans="1:4">
      <c r="A42" s="4" t="s">
        <v>146</v>
      </c>
      <c r="B42" s="5" t="n">
        <v>1006178</v>
      </c>
      <c r="C42" s="6" t="n">
        <v>1404550</v>
      </c>
      <c r="D42" s="6" t="n">
        <v>2036114</v>
      </c>
    </row>
    <row r="43" spans="1:4">
      <c r="A43" s="4" t="s">
        <v>107</v>
      </c>
      <c r="B43" s="6" t="n">
        <v>5880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52</v>
      </c>
    </row>
    <row r="4" spans="1:2">
      <c r="A4" s="4" t="s">
        <v>124</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07:09Z</dcterms:created>
  <dcterms:modified xmlns:dcterms="http://purl.org/dc/terms/" xmlns:xsi="http://www.w3.org/2001/XMLSchema-instance" xsi:type="dcterms:W3CDTF">2018-03-07T16:07:09Z</dcterms:modified>
</cp:coreProperties>
</file>